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Equity-Based Compensation" sheetId="10" state="visible" r:id="rId10"/>
    <sheet xmlns:r="http://schemas.openxmlformats.org/officeDocument/2006/relationships" name="Warranty" sheetId="11" state="visible" r:id="rId11"/>
    <sheet xmlns:r="http://schemas.openxmlformats.org/officeDocument/2006/relationships" name="Guarantees" sheetId="12" state="visible" r:id="rId12"/>
    <sheet xmlns:r="http://schemas.openxmlformats.org/officeDocument/2006/relationships" name="Cash, Cash Equivalents and Inve" sheetId="13" state="visible" r:id="rId13"/>
    <sheet xmlns:r="http://schemas.openxmlformats.org/officeDocument/2006/relationships" name="Derivative Instruments" sheetId="14" state="visible" r:id="rId14"/>
    <sheet xmlns:r="http://schemas.openxmlformats.org/officeDocument/2006/relationships" name="Equity" sheetId="15" state="visible" r:id="rId15"/>
    <sheet xmlns:r="http://schemas.openxmlformats.org/officeDocument/2006/relationships" name="Net Income (Loss) Per Share"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structuring Charges" sheetId="19" state="visible" r:id="rId19"/>
    <sheet xmlns:r="http://schemas.openxmlformats.org/officeDocument/2006/relationships" name="Commitments and Contingencies"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Equity-Based Compensation (Tabl" sheetId="23" state="visible" r:id="rId23"/>
    <sheet xmlns:r="http://schemas.openxmlformats.org/officeDocument/2006/relationships" name="Warranty (Tables)" sheetId="24" state="visible" r:id="rId24"/>
    <sheet xmlns:r="http://schemas.openxmlformats.org/officeDocument/2006/relationships" name="Cash, Cash Equivalents and In_2" sheetId="25" state="visible" r:id="rId25"/>
    <sheet xmlns:r="http://schemas.openxmlformats.org/officeDocument/2006/relationships" name="Derivative Instruments (Tables)" sheetId="26" state="visible" r:id="rId26"/>
    <sheet xmlns:r="http://schemas.openxmlformats.org/officeDocument/2006/relationships" name="Equity (Tables)" sheetId="27" state="visible" r:id="rId27"/>
    <sheet xmlns:r="http://schemas.openxmlformats.org/officeDocument/2006/relationships" name="Net Income (Loss) Per Share (Ta" sheetId="28" state="visible" r:id="rId28"/>
    <sheet xmlns:r="http://schemas.openxmlformats.org/officeDocument/2006/relationships" name="Segment Reporting (Tables)" sheetId="29" state="visible" r:id="rId29"/>
    <sheet xmlns:r="http://schemas.openxmlformats.org/officeDocument/2006/relationships" name="Restructuring Charges (Tables)" sheetId="30" state="visible" r:id="rId30"/>
    <sheet xmlns:r="http://schemas.openxmlformats.org/officeDocument/2006/relationships" name="Revenue -Disaggregation of Reve" sheetId="31" state="visible" r:id="rId31"/>
    <sheet xmlns:r="http://schemas.openxmlformats.org/officeDocument/2006/relationships" name="Revenue - Primary Geography Mar" sheetId="32" state="visible" r:id="rId32"/>
    <sheet xmlns:r="http://schemas.openxmlformats.org/officeDocument/2006/relationships" name="Revenue - Changes in Contract A" sheetId="33" state="visible" r:id="rId33"/>
    <sheet xmlns:r="http://schemas.openxmlformats.org/officeDocument/2006/relationships" name="Revenue - Additional Informatio" sheetId="34" state="visible" r:id="rId34"/>
    <sheet xmlns:r="http://schemas.openxmlformats.org/officeDocument/2006/relationships" name="Revenue - Additional Informat_2" sheetId="35" state="visible" r:id="rId35"/>
    <sheet xmlns:r="http://schemas.openxmlformats.org/officeDocument/2006/relationships" name="Inventories - Inventories State" sheetId="36" state="visible" r:id="rId36"/>
    <sheet xmlns:r="http://schemas.openxmlformats.org/officeDocument/2006/relationships" name="Equity-Based Compensation - Add" sheetId="37" state="visible" r:id="rId37"/>
    <sheet xmlns:r="http://schemas.openxmlformats.org/officeDocument/2006/relationships" name="Equity-Based Compensation - Eff" sheetId="38" state="visible" r:id="rId38"/>
    <sheet xmlns:r="http://schemas.openxmlformats.org/officeDocument/2006/relationships" name="Equity-Based Compensation - Wei" sheetId="39" state="visible" r:id="rId39"/>
    <sheet xmlns:r="http://schemas.openxmlformats.org/officeDocument/2006/relationships" name="Equity-Based Compensation - W_2" sheetId="40" state="visible" r:id="rId40"/>
    <sheet xmlns:r="http://schemas.openxmlformats.org/officeDocument/2006/relationships" name="Equity-Based Compensation - Opt" sheetId="41" state="visible" r:id="rId41"/>
    <sheet xmlns:r="http://schemas.openxmlformats.org/officeDocument/2006/relationships" name="Equity-Based Compensation - Sum" sheetId="42" state="visible" r:id="rId42"/>
    <sheet xmlns:r="http://schemas.openxmlformats.org/officeDocument/2006/relationships" name="Warranty - Additional Informati" sheetId="43" state="visible" r:id="rId43"/>
    <sheet xmlns:r="http://schemas.openxmlformats.org/officeDocument/2006/relationships" name="Warranty - Activity in Warranty" sheetId="44" state="visible" r:id="rId44"/>
    <sheet xmlns:r="http://schemas.openxmlformats.org/officeDocument/2006/relationships" name="Warranty - Balance Sheet Classi" sheetId="45" state="visible" r:id="rId45"/>
    <sheet xmlns:r="http://schemas.openxmlformats.org/officeDocument/2006/relationships" name="Guarantees - Additional Informa" sheetId="46" state="visible" r:id="rId46"/>
    <sheet xmlns:r="http://schemas.openxmlformats.org/officeDocument/2006/relationships" name="Cash, Cash Equivalents and In_3" sheetId="47" state="visible" r:id="rId47"/>
    <sheet xmlns:r="http://schemas.openxmlformats.org/officeDocument/2006/relationships" name="Cash, Cash Equivalents and In_4" sheetId="48" state="visible" r:id="rId48"/>
    <sheet xmlns:r="http://schemas.openxmlformats.org/officeDocument/2006/relationships" name="Cash, Cash Equivalents and In_5" sheetId="49" state="visible" r:id="rId49"/>
    <sheet xmlns:r="http://schemas.openxmlformats.org/officeDocument/2006/relationships" name="Cash, Cash Equivalents and In_6" sheetId="50" state="visible" r:id="rId50"/>
    <sheet xmlns:r="http://schemas.openxmlformats.org/officeDocument/2006/relationships" name="Derivative Instruments - Summar" sheetId="51" state="visible" r:id="rId51"/>
    <sheet xmlns:r="http://schemas.openxmlformats.org/officeDocument/2006/relationships" name="Equity - Additional Information" sheetId="52" state="visible" r:id="rId52"/>
    <sheet xmlns:r="http://schemas.openxmlformats.org/officeDocument/2006/relationships" name="Equity - Schedule of Stock Repu" sheetId="53" state="visible" r:id="rId53"/>
    <sheet xmlns:r="http://schemas.openxmlformats.org/officeDocument/2006/relationships" name="Equity - Schedule of Changes in" sheetId="54" state="visible" r:id="rId54"/>
    <sheet xmlns:r="http://schemas.openxmlformats.org/officeDocument/2006/relationships" name="Equity - Changes in Accumulated" sheetId="55" state="visible" r:id="rId55"/>
    <sheet xmlns:r="http://schemas.openxmlformats.org/officeDocument/2006/relationships" name="Net Income (Loss) Per Share - C" sheetId="56" state="visible" r:id="rId56"/>
    <sheet xmlns:r="http://schemas.openxmlformats.org/officeDocument/2006/relationships" name="Net Income (Loss) Per Share - A" sheetId="57" state="visible" r:id="rId57"/>
    <sheet xmlns:r="http://schemas.openxmlformats.org/officeDocument/2006/relationships" name="Segment Reporting - Additional " sheetId="58" state="visible" r:id="rId58"/>
    <sheet xmlns:r="http://schemas.openxmlformats.org/officeDocument/2006/relationships" name="Segment Reporting - Information" sheetId="59" state="visible" r:id="rId59"/>
    <sheet xmlns:r="http://schemas.openxmlformats.org/officeDocument/2006/relationships" name="Segment Reporting - Assets for " sheetId="60" state="visible" r:id="rId60"/>
    <sheet xmlns:r="http://schemas.openxmlformats.org/officeDocument/2006/relationships" name="Income Taxes - Additional Infor" sheetId="61" state="visible" r:id="rId61"/>
    <sheet xmlns:r="http://schemas.openxmlformats.org/officeDocument/2006/relationships" name="Restructuring Charges - Additio" sheetId="62" state="visible" r:id="rId62"/>
    <sheet xmlns:r="http://schemas.openxmlformats.org/officeDocument/2006/relationships" name="Restructuring Charges - Change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Cover Page - shares</t>
        </is>
      </c>
      <c r="B1" s="2" t="inlineStr">
        <is>
          <t>6 Months Ended</t>
        </is>
      </c>
    </row>
    <row r="2">
      <c r="B2" s="2" t="inlineStr">
        <is>
          <t>Jul. 03,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Jul. 3,
		2021</t>
        </is>
      </c>
    </row>
    <row r="8">
      <c r="A8" s="4" t="inlineStr">
        <is>
          <t>Document Fiscal Year Focus</t>
        </is>
      </c>
      <c r="B8" s="4" t="inlineStr">
        <is>
          <t>2021</t>
        </is>
      </c>
    </row>
    <row r="9">
      <c r="A9" s="4" t="inlineStr">
        <is>
          <t>Document Fiscal Period Focus</t>
        </is>
      </c>
      <c r="B9" s="4" t="inlineStr">
        <is>
          <t>Q2</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INTEVAC, INC.</t>
        </is>
      </c>
    </row>
    <row r="13">
      <c r="A13" s="4" t="inlineStr">
        <is>
          <t>Entity Central Index Key</t>
        </is>
      </c>
      <c r="B13" s="4" t="inlineStr">
        <is>
          <t>0001001902</t>
        </is>
      </c>
    </row>
    <row r="14">
      <c r="A14" s="4" t="inlineStr">
        <is>
          <t>Current Fiscal Year End Date</t>
        </is>
      </c>
      <c r="B14" s="4" t="inlineStr">
        <is>
          <t>--01-01</t>
        </is>
      </c>
    </row>
    <row r="15">
      <c r="A15" s="4" t="inlineStr">
        <is>
          <t>Entity Current Reporting Status</t>
        </is>
      </c>
      <c r="B15" s="4" t="inlineStr">
        <is>
          <t>Yes</t>
        </is>
      </c>
    </row>
    <row r="16">
      <c r="A16" s="4" t="inlineStr">
        <is>
          <t>Entity Filer Category</t>
        </is>
      </c>
      <c r="B16" s="4" t="inlineStr">
        <is>
          <t>Accelerated Filer</t>
        </is>
      </c>
    </row>
    <row r="17">
      <c r="A17" s="4" t="inlineStr">
        <is>
          <t>Trading Symbol</t>
        </is>
      </c>
      <c r="B17" s="4" t="inlineStr">
        <is>
          <t>IVAC</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26946</t>
        </is>
      </c>
    </row>
    <row r="21">
      <c r="A21" s="4" t="inlineStr">
        <is>
          <t>Entity Incorporation, State or Country Code</t>
        </is>
      </c>
      <c r="B21" s="4" t="inlineStr">
        <is>
          <t>DE</t>
        </is>
      </c>
    </row>
    <row r="22">
      <c r="A22" s="4" t="inlineStr">
        <is>
          <t>Entity Tax Identification Number</t>
        </is>
      </c>
      <c r="B22" s="4" t="inlineStr">
        <is>
          <t>94-3125814</t>
        </is>
      </c>
    </row>
    <row r="23">
      <c r="A23" s="4" t="inlineStr">
        <is>
          <t>Entity Address, Address Line One</t>
        </is>
      </c>
      <c r="B23" s="4" t="inlineStr">
        <is>
          <t>3560 Bassett Street</t>
        </is>
      </c>
    </row>
    <row r="24">
      <c r="A24" s="4" t="inlineStr">
        <is>
          <t>Entity Address, City or Town</t>
        </is>
      </c>
      <c r="B24" s="4" t="inlineStr">
        <is>
          <t>Santa Clara</t>
        </is>
      </c>
    </row>
    <row r="25">
      <c r="A25" s="4" t="inlineStr">
        <is>
          <t>Entity Address, State or Province</t>
        </is>
      </c>
      <c r="B25" s="4" t="inlineStr">
        <is>
          <t>CA</t>
        </is>
      </c>
    </row>
    <row r="26">
      <c r="A26" s="4" t="inlineStr">
        <is>
          <t>Entity Address, Postal Zip Code</t>
        </is>
      </c>
      <c r="B26" s="4" t="inlineStr">
        <is>
          <t>95054</t>
        </is>
      </c>
    </row>
    <row r="27">
      <c r="A27" s="4" t="inlineStr">
        <is>
          <t>City Area Code</t>
        </is>
      </c>
      <c r="B27" s="4" t="inlineStr">
        <is>
          <t>408</t>
        </is>
      </c>
    </row>
    <row r="28">
      <c r="A28" s="4" t="inlineStr">
        <is>
          <t>Local Phone Number</t>
        </is>
      </c>
      <c r="B28" s="4" t="inlineStr">
        <is>
          <t>986-9888</t>
        </is>
      </c>
    </row>
    <row r="29">
      <c r="A29" s="4" t="inlineStr">
        <is>
          <t>Entity Small Business</t>
        </is>
      </c>
      <c r="B29" s="4" t="inlineStr">
        <is>
          <t>true</t>
        </is>
      </c>
    </row>
    <row r="30">
      <c r="A30" s="4" t="inlineStr">
        <is>
          <t>Title of 12(b) Security</t>
        </is>
      </c>
      <c r="B30" s="4" t="inlineStr">
        <is>
          <t>Common Stock</t>
        </is>
      </c>
    </row>
    <row r="31">
      <c r="A31" s="4" t="inlineStr">
        <is>
          <t>Entity Common Stock, Shares Outstanding</t>
        </is>
      </c>
      <c r="C31" s="5" t="n">
        <v>24585984</v>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l. 03, 2021</t>
        </is>
      </c>
    </row>
    <row r="3">
      <c r="A3" s="3" t="inlineStr">
        <is>
          <t>Disclosure Of Compensation Related Costs Sharebased Payments [Abstract]</t>
        </is>
      </c>
    </row>
    <row r="4">
      <c r="A4" s="4" t="inlineStr">
        <is>
          <t>Equity-Based Compensation</t>
        </is>
      </c>
      <c r="B4" s="4" t="inlineStr">
        <is>
          <t xml:space="preserve">4. Equity-Based Compensation At July 3, 2021, Intevac had equity-based awards outstanding under the 2020 Equity Incentive Plan and the 2012 Equity Incentive Plan (together, the “Plans”) and the 2003 Employee Stock Purchase Plan (the “ESPP”). Intevac’s stockholders approved all of these plans. The Plans permit the grant of incentive or non-statutory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Compensation Expense The effect of recording equity-based compensation for the three and six months ended July 3, 2021 and June 27, 2020 was as follows:
Three Months Ended Six Months Ended
July 3, 2021 June 27, 2020 July 3, 2021 June 27, 2020
(In thousands)
Equity-based compensation by type of award:
Stock options $ 57 $ 149 $ 132 $ 364
RSUs 656 450 1,200 816
Employee stock purchase plan 306 57 655 148
Total equity-based compensation $ 1,019 $ 656 $ 1,987 $ 1,328
Stock Options and ESPP 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Intevac accounts for forfeitures as they occur, rather than estimating expected forfeitures. Option activity as of July 3, 2021 and changes during the six months ended July 3, 2021 were as follows:
Shares Weighted-Average
Options outstanding at January 2, 2021 1,814,467 $ 6.66
Options granted — $ —
Options cancelled and forfeited (205,324 ) $ 6.72
Options exercised (65,462 ) $ 5.89
Options outstanding at July 3, 2021 1,543,681 $ 6.57
Options exercisable at July 3, 2021 1,317,356 $ 6.78
Intevac issued 208,516 shares of common stock under the ESPP during the six months ended July 3, 2021. Intevac estimated the weighted-average fair value of stock options and ESPP purchase rights using the following weighted-average assumptions:
Six Months Ended
June 27, 2020
Stock Options:
Weighted-average fair value of grants per share $1.82
Expected volatility 46.06%
Risk-free interest rate 0.44%
Expected term of options (in years) 4.39
Dividend yield None
Six Months Ended
July 3, 2021 June 27, 2020
ESPP Purchase Rights:
Weighted-average fair value of grants per share $2.69 $1.66
Expected volatility 58.56% 36.69%
Risk-free interest rate 0.08% 1.56%
Expected term of purchase rights (in years) 1.0 0.5
Dividend yield None None The computation of the expected volatility assumptions used in the Black-Scholes calculations for new stock option grants and ESPP purchase rights is based on the historical volatility of Intevac’s stock price, measured over a period equal to the expected term of the stock option grant or purchase right. The risk-free interest rate is based on the yield available on U.S. Treasury Strips with an equivalent remaining term. The expected term of employee stock options represents the weighted-average period that the stock options are expected to remain outstanding and was determined based on historical experience of similar awards, giving consideration to the contractual terms of the equity-based awards and vesting schedules. The expected term of purchase rights represents the period of time remaining in the current offering period. The dividend yield assumption is based on Intevac’s history of not paying dividends and the assumption of not paying dividends in the future. RSUs RSU activity as of July 3, 2021 and changes during the six months ended July 3, 2021 were as follows:
Shares Weighted-Average Grant Date Fair Value
Non-vested 901,634 $ 5.30
Granted 538,022 $ 6.29
Vested (293,824 ) $ 6.08
Cancelled and forfeited (44,775 ) $ 3.96
Non-vested 1,101,057 $ 5.63
Time-based RSUs are converted into shares of Intevac common stock upon vesting on a one-for-one In May 2021, we granted 126,320 performance-based restricted stock units (“PRSUs”) to members of our senior management. The number of PRSUs that will vest is determined by our common stock achieving a certain Total Shareholder Return (“TSR”) for the Company, relative to the TSR of a specified peer group over a measurement period of two years from the time of grant. The fair value of each PRSU award was estimated on the date of grant using a Monte Carlo simulation. PRSU activity is included in the above RSU tables. At the end of the performance measurement period, the Compensation Committee of the Board of Directors (the “Compensation Committee”) will determine the achievement against the performance objectives. Depending on the Company’s TSR relative to the peer group TSR, the actual number of shares that will be vested for each PRSU grant can range from zero to 200% of the initial grant. Intevac estimated the weighted-average fair value of PRSUs using the following weighted-average assumptions:
Three Months Ended
July 3, 2021
Weighted-average fair value of grants per share $7.65
Expected volatility 56.26%
Risk-free interest rate 0.15%
Dividend yield None In May 2020, we granted 109,465 PRSUs to members of our senior management. The PRSUs were issued collectively in four separate tranches with individual one-year Intevac estimated the weighted-average fair value of PRSUs using the following weighted-average assumptions:
Three Months Ended
June 27, 2020
Weighted-average fair value of grants per share $ 3.16
Expected volatility 46.7 %
Risk-free interest rate 0.25 %
Dividend yield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6 Months Ended</t>
        </is>
      </c>
    </row>
    <row r="2">
      <c r="B2" s="2" t="inlineStr">
        <is>
          <t>Jul. 03, 2021</t>
        </is>
      </c>
    </row>
    <row r="3">
      <c r="A3" s="3" t="inlineStr">
        <is>
          <t>Guarantees [Abstract]</t>
        </is>
      </c>
    </row>
    <row r="4">
      <c r="A4" s="4" t="inlineStr">
        <is>
          <t>Warranty</t>
        </is>
      </c>
      <c r="B4" s="4" t="inlineStr">
        <is>
          <t>5. Warranty Intevac provides for the estimated cost of warranty when revenue is recognized. Intevac’s warranty is subject to contract terms and, for its HDD manufacturing, DCP manufacturing, solar cell manufacturing and advanced semiconductor packaging manufacturing systems, the warranty typically ranges between 12 and 24 months from customer acceptance. During this warranty period any defective non-consumable 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 and six months ended July 3, 2021 and June 27, 2020:
Three Months Ended Six Months Ended
July 3, 2021 June 27, 2020 July 3, 2021 June 27, 2020
(In thousands)
Opening balance $ 590 $ 725 $ 480 $ 1,022
Expenditures incurred under warranties (217 ) (189 ) (415 ) (308 )
Accruals for product warranties issued during the reporting period 198 135 473 159
Adjustments to previously existing warranty accruals 1 (9 ) 34 (211 )
Closing balance $ 572 $ 662 $ 572 $ 662
The following table displays the balance sheet classification of the warranty provision account at July 3, 2021 and at January 2, 2021.
July 3, January 2,
(In thousands)
Other accrued liabilities $ 527 $ 405
Other long-term liabilities 45 75
Total warranty provision $ 572 $ 4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l. 03, 2021</t>
        </is>
      </c>
    </row>
    <row r="3">
      <c r="A3" s="3" t="inlineStr">
        <is>
          <t>Guarantees [Abstract]</t>
        </is>
      </c>
    </row>
    <row r="4">
      <c r="A4" s="4" t="inlineStr">
        <is>
          <t>Guarantees</t>
        </is>
      </c>
      <c r="B4" s="4" t="inlineStr">
        <is>
          <t xml:space="preserve">6.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July 3, 2021, we had letters of credit and bank guarantees outstanding totaling $787,000, including the standby letter of credit outstanding under the Santa Clara, California facility lease and various other guarantees with our bank. These letters of credit and bank guarantees are collateralized by $787,000 of restricted cas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t>
        </is>
      </c>
      <c r="B1" s="2" t="inlineStr">
        <is>
          <t>6 Months Ended</t>
        </is>
      </c>
    </row>
    <row r="2">
      <c r="B2" s="2" t="inlineStr">
        <is>
          <t>Jul. 03, 2021</t>
        </is>
      </c>
    </row>
    <row r="3">
      <c r="A3" s="3" t="inlineStr">
        <is>
          <t>Investments Debt And Equity Securities [Abstract]</t>
        </is>
      </c>
    </row>
    <row r="4">
      <c r="A4" s="4" t="inlineStr">
        <is>
          <t>Cash, Cash Equivalents and Investments</t>
        </is>
      </c>
      <c r="B4" s="4" t="inlineStr">
        <is>
          <t>7. Cash, Cash Equivalents and Investments Cash and cash equivalents, short-term investments and long-term investments consist of:
July 3, 2021
Amortized Cost Unrealized Unrealized Fair Value
(In thousands)
Cash and cash equivalents:
Cash $ 28,477 $ — $ — $ 28,477
Money market funds 4,379 — — 4,379
Total cash and cash equivalents $ 32,856 $ — $ — $ 32,856
Short-term investments:
Certificates of deposit $ 7,550 $ 3 $ — $ 7,553
Corporate bonds and medium-term notes 4,505 2 — 4,507
Municipal bonds 740 — — 740
U.S. treasury and agency securities 2,999 6 — 3,005
Total short-term investments $ 15,794 $ 11 $ — $ 15,805
Long-term investments:
Certificates of deposit $ 500 $ — $ 1 $ 499
Corporate bonds and medium-term notes 2,020 — 1 2,019
U.S. treasury and agency securities 2,161 1 1 2,161
Total long-term investments $ 4,681 $ 1 $ 3 $ 4,679
Total cash, cash equivalents, and investments $ 53,331 $ 12 $ 3 $ 53,340
January 2, 2021
Amortized Cost Unrealized Unrealized Fair Value
(In thousands)
Cash and cash equivalents:
Cash $ 24,729 $ — $ — $ 24,729
Money market funds 3,612 — — 3,612
Certificates of deposit 1,000 — — 1,000
Total cash and cash equivalents $ 29,341 $ — $ — $ 29,341
Short-term investments:
Certificates of deposit $ 6,450 $ 2 $ — $ 6,452
Commercial paper 500 — — 500
Corporate bonds and medium-term notes 2,929 6 — 2,935
Municipal bonds 400 — — 400
U.S. treasury and agency securities 4,527 25 — 4,552
Total short-term investments $ 14,806 $ 33 $ — $ 14,839
Long-term investments:
Certificates of deposit $ 500 $ — $ — $ 500
Corporate bonds and medium-term notes 3,474 4 — 3,478
U.S. treasury and agency securities 1,409 1 — 1,410
Total long-term investments $ 5,383 $ 5 $ — $ 5,388
Total cash, cash equivalents, and investments $ 49,530 $ 38 $ — $ 49,568
The contractual maturities of available-for-sale
Amortized Fair
(In thousands)
Due in one year or less $ 20,173 $ 20,184
Due after one through five years 4,681 4,679
$ 24,854 $ 24,863
The following table provides the fair market value of Intevac’s investments with unrealized losses that are not deemed to be other-than temporarily impaired as of July 3, 2021.
July 3, 2021
In Loss Position for Less than 12 Months In Loss Position for Greater than 12 Months
Fair Value Gross Unrealized Fair Value Gross Unrealized
(In thousands)
Certificates of deposit $ 999 $ 1 $ — $ —
Corporate bonds and medium-term notes 3,085 1 — —
U.S. treasury and agency securities 751 1 — —
$ 4,835 $ 3 $ — $ —
All prices for the fixed maturity securities including U.S. treasury and agency securities, certificates of deposit, commercial paper, corporate bonds, asset backed securitie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if a security were to be sold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Fair Value Measurements at July 3, 2021
Total Level 1 Level 2
(In thousands)
Recurring fair value measurements:
Available-for-sale
Money market funds $ 4,379 $ 4,379 $ —
U.S. treasury and agency securities 5,166 5,166 —
Certificates of deposit 8,052 — 8,052
Corporate bonds and medium-term notes 6,526 — 6,526
Municipal bonds 740 — 740
Total recurring fair value measurements $ 24,863 $ 9,545 $ 15,3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6 Months Ended</t>
        </is>
      </c>
    </row>
    <row r="2">
      <c r="B2" s="2" t="inlineStr">
        <is>
          <t>Jul. 03, 2021</t>
        </is>
      </c>
    </row>
    <row r="3">
      <c r="A3" s="3" t="inlineStr">
        <is>
          <t>Derivative Instrument Detail [Abstract]</t>
        </is>
      </c>
    </row>
    <row r="4">
      <c r="A4" s="4" t="inlineStr">
        <is>
          <t>Derivative Instruments</t>
        </is>
      </c>
      <c r="B4" s="4" t="inlineStr">
        <is>
          <t xml:space="preserve">8. Derivative Instruments The Company uses foreign currency forward contracts to mitigate variability in gains and losses generated from the re-measurement re-measurement 30 The following table summarizes the Company’s outstanding derivative instruments on a gross basis as recorded in its condensed consolidated balance sheets as of July 3, 2021 and January 2, 2021.
Notional Amounts Derivative Liabilities
Derivative Instrument July 3, 2021 January 2, 2021 July 3, 2021 January 2, 2021
Balance Sheet Line Fair Value Balance Sheet Line Fair Value
(In thousands)
Undesignated Hedges:
Forward Foreign Currency Contracts $ 520 $ 983 * $ 3 * $ 3
Total Hedges $ 520 $ 983 $ 3 $ 3
* Other accrue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03, 2021</t>
        </is>
      </c>
    </row>
    <row r="3">
      <c r="A3" s="3" t="inlineStr">
        <is>
          <t>Equity [Abstract]</t>
        </is>
      </c>
    </row>
    <row r="4">
      <c r="A4" s="4" t="inlineStr">
        <is>
          <t>Equity</t>
        </is>
      </c>
      <c r="B4" s="4" t="inlineStr">
        <is>
          <t>9. Equity Stock Repurchase Program On November 21, 2013, Intevac’s Board of Directors approved a stock repurchase program authorizing up to $30.0 million in repurchases. On August 15, 2018, Intevac’s Board of Directors approved a $10.0 million increase to the original stock repurchase program for an aggregate authorized amount of up to $40.0 million. At July 3, 2021, $10.4 million remains available for future stock repurchases under the repurchase program. Intevac records treasury stock purchases under the cost method using the first-in, first-out paid-in paid-in The following table summarizes Intevac’s stock repurchases:
Three Months Ended Six Months Ended
July 3, 2021 June 27, 2020 July 3, 2021 June 27, 2020
(In thousands, except per share amounts)
Shares of common stock repurchased — — — 98
Cost of stock repurchased $ — $ — $ — $ 393
Average price paid per share $ — $ — $ — $ 3.97 Condensed Consolidated Statement of Changes in Equity The changes in stockholders’ equity by component for the three and six months ended July 3, 2021 and June 27, 2020, are as follows (in thousands):
Three months ended July 3, 2021
Common Paid-in Treasury Accumulated Accumulated Total
Balance at April 3, 2021 $ 195,388 $ (29,551 ) $ 552 $ (69,234 ) $ 97,155
Common stock issued under employee plans 193 — — — 193
Shares withheld for net share settlement of RSUs (512 ) — — — (512 )
Equity-based compensation expense 1,019 — — — 1,019
Net loss — — — (6,126 ) (6,126 )
Other comprehensive income — — 19 — 19
Balance at July 3, 2021 $ 196,088 $ (29,551 ) $ 571 $ (75,360 ) $ 91,748
Six months ended July 3, 2021
Common Paid-in Treasury Accumulated Accumulated Total
Balance at January 2, 2021 $ 193,197 $ ( 29, 551 ) $ 640 $ (62,730 ) $ 101,556
Common stock issued under employee plans 1,436 — — — 1,436
Shares withheld for net share settlement of RSUs (532 ) — — — (532 )
Equity-based compensation expense 1,987 — — — 1,987
Net loss — — — (12,630 ) (12,630 )
Other comprehensive loss — — (69 ) — (69 )
Balance at July 3, 2021 $ 196,088 $ (29,551 ) $ 571 $ (75,360 ) $ 91,748
Three months ended June 27, 2020
Common Paid-in Treasury Accumulated Accumulated Total
Balance at March 28, 2020 $ 189,899 $ (29,551 ) $ 331 $ (65,010 ) $ 95,669
Common stock issued under employee plans 44 — — — 44
Shares withheld for net share settlement of RSUs (309 ) — — — (309 )
Equity-based compensation expense 656 — — — 656
Net income — — — 1,524 1,524
Other comprehensive income — — 71 — 71
Balance at June 27, 2020 $ 190,290 $ (29,551 ) $ 402 $ (63,486 ) $ 97,655
Six months ended June 27, 2020
Common Paid-in Treasury Accumulated Accumulated Total
Balance at December 28, 2019 $ 188,313 $ (29,158 ) $ 424 $ (63,786 ) $ 95,793
Common stock issued under employee plans 994 — — — 994
Shares withheld for net share settlement of RSUs (345 ) — — — (345 )
Equity-based compensation expense 1,328 — — — 1,328
Net income — — — 300 300
Other comprehensive loss — — (22 ) — (22 )
Common stock repurchases — (393 ) — — (393 )
Balance at June 27, 2020 $ 190,290 $ (29,551 ) $ 402 $ (63,486 ) $ 97,655
Accumulated Other Comprehensive Income The changes in accumulated other comprehensive income by component for the three and six months ended July 3, 2021 and June 27, 2020, are as follows.
Three Months Ended Six Months Ended
July 3, 2021
Foreign currency Unrealized available-for-sale Total Foreign Unrealized available-for-sale Total
(In thousands)
Beginning balance $ 534 $ 18 $ 552 $ 602 $ 38 $ 640
Other comprehensive income (loss) before reclassification 28 (9 ) 19 (40 ) (29 ) (69 )
Amounts reclassified from other comprehensive income — — — — — —
Net current-period other comprehensive income (loss) 28 (9 ) 19 (40 ) (29 ) (69 )
Ending balance $ 562 $ 9 $ 571 $ 562 $ 9 $ 571
Three Months Ended Six Months Ended
June 27, 2020
Foreign currency Unrealized available-for-sale Total Foreign Unrealized available-for-sale Total
(In thousands)
Beginning balance $ 286 $ 45 $ 331 $ 381 $ 43 $ 424
Other comprehensive income (loss) before reclassification 20 51 71 (75 ) 53 (22 )
Amounts reclassified from other comprehensive income — — — — — —
Net current-period other comprehensive income (loss) 20 51 71 (75 ) 53 (22 )
Ending balance $ 306 $ 96 $ 402 $ 306 $ 96 $ 4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03, 2021</t>
        </is>
      </c>
    </row>
    <row r="3">
      <c r="A3" s="3" t="inlineStr">
        <is>
          <t>Earnings Per Share [Abstract]</t>
        </is>
      </c>
    </row>
    <row r="4">
      <c r="A4" s="4" t="inlineStr">
        <is>
          <t>Net Income (Loss) Per Share</t>
        </is>
      </c>
      <c r="B4" s="4" t="inlineStr">
        <is>
          <t xml:space="preserve">10. Net Income (Loss) Per Share The following table sets forth the computation of basic and diluted net income (loss) per share:
Three Months Ended Six Months Ended
July 3, 2021 June 27, 2020 July 3, 2021 June 27, 2020
(In thousands, except per share amounts)
Net income (loss) $ (6,126 ) $ 1,524 $ (12,630 ) $ 300
Weighted-average shares – basic 24,241 23,561 24,137 23,522
Effect of dilutive potential common shares — 345 — 431
Weighted-average shares – diluted 24,241 23,906 24,137 23,953
Net income (loss) per share – basic $ (0.25 ) $ 0.06 $ (0.52 ) $ 0.01
Net income (loss) per share – diluted $ (0.25 ) $ 0.06 $ (0.52 ) $ 0.01
The following potentially dilutive securities were excluded (as common stock equivalents) from the computation of diluted net income (loss) per share for the periods presented as their effect would have been antidilutive:
Three Months Ended Six Months Ended
July 3, 2021 June 27, 2020 July 3, 2021 June 27, 2020
(In thousands)
Stock options to purchase common stock 1,544 1,596 1,544 1,596
RSUs 1,101 19 1,101 19
Employee stock purchase plan 8 2 8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3, 2021</t>
        </is>
      </c>
    </row>
    <row r="3">
      <c r="A3" s="3" t="inlineStr">
        <is>
          <t>Segment Reporting [Abstract]</t>
        </is>
      </c>
    </row>
    <row r="4">
      <c r="A4" s="4" t="inlineStr">
        <is>
          <t>Segment Reporting</t>
        </is>
      </c>
      <c r="B4" s="4" t="inlineStr">
        <is>
          <t>11. Segment Reporting Intevac’s two reportable segments are TFE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July 3, 2021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or unallocated costs in measuring the performance of the reportable segments. The TFE segment designs, develops and markets vacuum process equipment solutions for high-volume manufacturing of small substrates with precise thin-film properties, such as for the hard drive, solar cell, DCP and advanced semiconductor packaging industries, as well as other adjacent thin-film markets. The Photonics segment develops compact, cost-effective, high-sensitivity digital-optical products for the capture and display of low-light Information for each reportable segment for the three and six months ended July 3, 2021 and June 27, 2020 is as follows: Net Revenues
Three Months Ended Six Months Ended
July 3, 2021 June 27, 2020 July 3, 2021 June 27, 2020
(In thousands)
TFE $ 5,369 $ 16,595 $ 14,607 $ 24,557
Photonics 8,444 12,247 15,447 23,125
Total segment net revenues $ 13,813 $ 28,842 $ 30,054 $ 47,682
Operating Income (Loss)
Three Months Ended Six Months Ended
July 3, 2021 June 27, 2020 July 3, 2021 June 27, 2020
(In thousands)
TFE $ (4,305 ) $ (174 ) $ (8,306 ) $ (2,705 )
Photonics (255 ) 3,536 (1,401 ) 6,448
Total income (loss) from segment operations (4,560 ) 3,362 (9,707 ) 3,743
Unallocated costs (1,751 ) (1,258 ) (3,105 ) (2,738 )
Income (loss) from operations (6,311 ) 2,104 (12,812 ) 1,005
Interest income and other income (expense), net 20 62 50 204
Income (loss) before provision for (benefit from) income taxes $ (6,291 ) $ 2,166 $ (12,762 ) $ 1,209
Total assets for each reportable segment as of July 3, 2021 and January 2, 2021 are as follows: Assets
July 3, 2021 January 2, 2021
(In thousands)
TFE $ 31,734 $ 44,335
Photonics 17,837 22,923
Total segment assets 49,571 67,258
Cash, cash equivalents and investments 53,340 49,568
Restricted cash 787 787
Deferred income taxes 5,537 5,335
Other current assets 1,083 1,093
Common property, plant and equipment 1,206 1,443
Common operating lease right-of-use 1,381 1,603
Other assets 164 151
Consolidated total assets $ 113,069 $ 127,2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 xml:space="preserve">12. Income Taxes Intevac recorded income tax benefits of $165 ,000 low-taxed The Coronavirus Aid, Relief, and Economic Security Act (“CARES Act”) was enacted on March 27, 2020 in the United States. The CARES Act includes several significant provisions for corporations, including the usage of net operating losses and payroll benefits. Several foreign (non-U.S.) non-U.S. Under the CARES Act, we elected to defer payment, on an interest-free basis, of the employer portion of social security payroll taxes incurred from March 27, 2020 to December 31, 2020. One-half In Singapore, Intevac receives government assistance under the Job Support Scheme (“JSS”). The purpose of the JSS is to provide wage support to employers to help them retain their local employees. During the six months ended July 3, 2021, the Company received $66,000 in JSS grants, of which $39,000 is reported as a reduction of cost of net revenues, $10,000 is reported as a reduction of research and development (“R&amp;D”) expenses and $17,000 is reported as a reduction of selling, general and administrative expenses on the condensed consolidated statements of operations. During the three and six months ended June 27, 2020, the Company received $310,000 in JSS grants, of which $180,000 is reported as a reduction of cost of net revenues, $49,000 is reported as a reduction of R&amp;D expenses, and $81,000 is reported as a reduction of selling, general and administrative expenses on the condensed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l. 03, 2021</t>
        </is>
      </c>
    </row>
    <row r="3">
      <c r="A3" s="3" t="inlineStr">
        <is>
          <t>Restructuring and Related Activities [Abstract]</t>
        </is>
      </c>
    </row>
    <row r="4">
      <c r="A4" s="4" t="inlineStr">
        <is>
          <t>Restructuring Charges</t>
        </is>
      </c>
      <c r="B4" s="4" t="inlineStr">
        <is>
          <t>13. Restructuring Charges During the first quarter of fiscal 2021, Intevac substantially completed implementation of the 2021 cost reduction plan (the “Cost Reduction Plan”), which was intended to reduce expenses and reduce its workforce by 1.4 percent. The cost of implementing the Cost Reduction Plan was reported under cost of net revenues and operating expenses in the condensed consolidated statements of operations. Substantially all cash outlays in connection with the Cost Reduction Plan occurred in the first quarter of fiscal 2021. Implementation of the Cost Reduction Plan is expected to reduce salary, wages and other employee-related expenses by approximately $576,000 on an annual basis. The changes in restructuring reserves, which resulted from cash-based severance payments and other employee-related costs, associated with the Cost Reduction Plan for the six months ended July 3, 2021 were as follows.
Six Months Ended July 3, 2021
(In thousands)
Beginning balance $ —
Provision for restructuring reserves 43
Cash payments made (43 )
Ending balanc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1</t>
        </is>
      </c>
      <c r="C1" s="2" t="inlineStr">
        <is>
          <t>Jan. 02, 2021</t>
        </is>
      </c>
    </row>
    <row r="2">
      <c r="A2" s="3" t="inlineStr">
        <is>
          <t>Current assets:</t>
        </is>
      </c>
    </row>
    <row r="3">
      <c r="A3" s="4" t="inlineStr">
        <is>
          <t>Cash and cash equivalents</t>
        </is>
      </c>
      <c r="B3" s="6" t="n">
        <v>32856</v>
      </c>
      <c r="C3" s="6" t="n">
        <v>29341</v>
      </c>
    </row>
    <row r="4">
      <c r="A4" s="4" t="inlineStr">
        <is>
          <t>Short-term investments</t>
        </is>
      </c>
      <c r="B4" s="5" t="n">
        <v>15805</v>
      </c>
      <c r="C4" s="5" t="n">
        <v>14839</v>
      </c>
    </row>
    <row r="5">
      <c r="A5" s="4" t="inlineStr">
        <is>
          <t>Trade and other accounts receivable, net of allowances of $0 at both July 3, 2021 and January 2, 2021</t>
        </is>
      </c>
      <c r="B5" s="5" t="n">
        <v>14356</v>
      </c>
      <c r="C5" s="5" t="n">
        <v>28646</v>
      </c>
    </row>
    <row r="6">
      <c r="A6" s="4" t="inlineStr">
        <is>
          <t>Inventories</t>
        </is>
      </c>
      <c r="B6" s="5" t="n">
        <v>20524</v>
      </c>
      <c r="C6" s="5" t="n">
        <v>21689</v>
      </c>
    </row>
    <row r="7">
      <c r="A7" s="4" t="inlineStr">
        <is>
          <t>Prepaid expenses and other current assets</t>
        </is>
      </c>
      <c r="B7" s="5" t="n">
        <v>1691</v>
      </c>
      <c r="C7" s="5" t="n">
        <v>1893</v>
      </c>
    </row>
    <row r="8">
      <c r="A8" s="4" t="inlineStr">
        <is>
          <t>Total current assets</t>
        </is>
      </c>
      <c r="B8" s="5" t="n">
        <v>85232</v>
      </c>
      <c r="C8" s="5" t="n">
        <v>96408</v>
      </c>
    </row>
    <row r="9">
      <c r="A9" s="4" t="inlineStr">
        <is>
          <t>Long-term investments</t>
        </is>
      </c>
      <c r="B9" s="5" t="n">
        <v>4679</v>
      </c>
      <c r="C9" s="5" t="n">
        <v>5388</v>
      </c>
    </row>
    <row r="10">
      <c r="A10" s="4" t="inlineStr">
        <is>
          <t>Restricted cash</t>
        </is>
      </c>
      <c r="B10" s="5" t="n">
        <v>787</v>
      </c>
      <c r="C10" s="5" t="n">
        <v>787</v>
      </c>
    </row>
    <row r="11">
      <c r="A11" s="4" t="inlineStr">
        <is>
          <t>Property, plant and equipment, net</t>
        </is>
      </c>
      <c r="B11" s="5" t="n">
        <v>9683</v>
      </c>
      <c r="C11" s="5" t="n">
        <v>11004</v>
      </c>
    </row>
    <row r="12">
      <c r="A12" s="4" t="inlineStr">
        <is>
          <t>Operating lease right-of-use-assets</t>
        </is>
      </c>
      <c r="B12" s="5" t="n">
        <v>6988</v>
      </c>
      <c r="C12" s="5" t="n">
        <v>8165</v>
      </c>
    </row>
    <row r="13">
      <c r="A13" s="4" t="inlineStr">
        <is>
          <t>Deferred income taxes and other long-term assets</t>
        </is>
      </c>
      <c r="B13" s="5" t="n">
        <v>5700</v>
      </c>
      <c r="C13" s="5" t="n">
        <v>5486</v>
      </c>
    </row>
    <row r="14">
      <c r="A14" s="4" t="inlineStr">
        <is>
          <t>Total assets</t>
        </is>
      </c>
      <c r="B14" s="5" t="n">
        <v>113069</v>
      </c>
      <c r="C14" s="5" t="n">
        <v>127238</v>
      </c>
    </row>
    <row r="15">
      <c r="A15" s="3" t="inlineStr">
        <is>
          <t>Current liabilities:</t>
        </is>
      </c>
    </row>
    <row r="16">
      <c r="A16" s="4" t="inlineStr">
        <is>
          <t>Current operating lease liabilities</t>
        </is>
      </c>
      <c r="B16" s="5" t="n">
        <v>2981</v>
      </c>
      <c r="C16" s="5" t="n">
        <v>2853</v>
      </c>
    </row>
    <row r="17">
      <c r="A17" s="4" t="inlineStr">
        <is>
          <t>Accounts payable</t>
        </is>
      </c>
      <c r="B17" s="5" t="n">
        <v>3890</v>
      </c>
      <c r="C17" s="5" t="n">
        <v>4259</v>
      </c>
    </row>
    <row r="18">
      <c r="A18" s="4" t="inlineStr">
        <is>
          <t>Accrued payroll and related liabilities</t>
        </is>
      </c>
      <c r="B18" s="5" t="n">
        <v>6334</v>
      </c>
      <c r="C18" s="5" t="n">
        <v>7679</v>
      </c>
    </row>
    <row r="19">
      <c r="A19" s="4" t="inlineStr">
        <is>
          <t>Other accrued liabilities</t>
        </is>
      </c>
      <c r="B19" s="5" t="n">
        <v>2421</v>
      </c>
      <c r="C19" s="5" t="n">
        <v>3631</v>
      </c>
    </row>
    <row r="20">
      <c r="A20" s="4" t="inlineStr">
        <is>
          <t>Total current liabilities</t>
        </is>
      </c>
      <c r="B20" s="5" t="n">
        <v>15626</v>
      </c>
      <c r="C20" s="5" t="n">
        <v>18422</v>
      </c>
    </row>
    <row r="21">
      <c r="A21" s="3" t="inlineStr">
        <is>
          <t>Noncurrent liabilities:</t>
        </is>
      </c>
    </row>
    <row r="22">
      <c r="A22" s="4" t="inlineStr">
        <is>
          <t>Noncurrent operating lease liabilities</t>
        </is>
      </c>
      <c r="B22" s="5" t="n">
        <v>5267</v>
      </c>
      <c r="C22" s="5" t="n">
        <v>6803</v>
      </c>
    </row>
    <row r="23">
      <c r="A23" s="4" t="inlineStr">
        <is>
          <t>Other long-term liabilities</t>
        </is>
      </c>
      <c r="B23" s="5" t="n">
        <v>428</v>
      </c>
      <c r="C23" s="5" t="n">
        <v>457</v>
      </c>
    </row>
    <row r="24">
      <c r="A24" s="4" t="inlineStr">
        <is>
          <t>Total noncurrent liabilities</t>
        </is>
      </c>
      <c r="B24" s="5" t="n">
        <v>5695</v>
      </c>
      <c r="C24" s="5" t="n">
        <v>7260</v>
      </c>
    </row>
    <row r="25">
      <c r="A25" s="3" t="inlineStr">
        <is>
          <t>Stockholders' equity:</t>
        </is>
      </c>
    </row>
    <row r="26">
      <c r="A26" s="4" t="inlineStr">
        <is>
          <t>Common stock, $0.001 par value</t>
        </is>
      </c>
      <c r="B26" s="5" t="n">
        <v>24</v>
      </c>
      <c r="C26" s="5" t="n">
        <v>24</v>
      </c>
    </row>
    <row r="27">
      <c r="A27" s="4" t="inlineStr">
        <is>
          <t>Additional paid-in capital</t>
        </is>
      </c>
      <c r="B27" s="5" t="n">
        <v>196064</v>
      </c>
      <c r="C27" s="5" t="n">
        <v>193173</v>
      </c>
    </row>
    <row r="28">
      <c r="A28" s="4" t="inlineStr">
        <is>
          <t>Treasury stock, 5,087 shares at both July 3, 2021 and at January 2, 2021</t>
        </is>
      </c>
      <c r="B28" s="5" t="n">
        <v>-29551</v>
      </c>
      <c r="C28" s="5" t="n">
        <v>-29551</v>
      </c>
    </row>
    <row r="29">
      <c r="A29" s="4" t="inlineStr">
        <is>
          <t>Accumulated other comprehensive income</t>
        </is>
      </c>
      <c r="B29" s="5" t="n">
        <v>571</v>
      </c>
      <c r="C29" s="5" t="n">
        <v>640</v>
      </c>
    </row>
    <row r="30">
      <c r="A30" s="4" t="inlineStr">
        <is>
          <t>Accumulated deficit</t>
        </is>
      </c>
      <c r="B30" s="5" t="n">
        <v>-75360</v>
      </c>
      <c r="C30" s="5" t="n">
        <v>-62730</v>
      </c>
    </row>
    <row r="31">
      <c r="A31" s="4" t="inlineStr">
        <is>
          <t>Total stockholders' equity</t>
        </is>
      </c>
      <c r="B31" s="5" t="n">
        <v>91748</v>
      </c>
      <c r="C31" s="5" t="n">
        <v>101556</v>
      </c>
    </row>
    <row r="32">
      <c r="A32" s="4" t="inlineStr">
        <is>
          <t>Total liabilities and stockholders' equity</t>
        </is>
      </c>
      <c r="B32" s="6" t="n">
        <v>113069</v>
      </c>
      <c r="C32" s="6" t="n">
        <v>127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 xml:space="preserve">14. Commitments and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l. 03, 2021</t>
        </is>
      </c>
    </row>
    <row r="3">
      <c r="A3" s="3" t="inlineStr">
        <is>
          <t>Revenue from Contract with Customer [Abstract]</t>
        </is>
      </c>
    </row>
    <row r="4">
      <c r="A4" s="4" t="inlineStr">
        <is>
          <t>Disaggregation of Revenue from Contracts with Customers</t>
        </is>
      </c>
      <c r="B4" s="4" t="inlineStr">
        <is>
          <t>The following tables represent a disaggregation of revenue from contracts with customers for the three and six months ended July 3, 2021 and June 27, 2020 along with the reportable segment for each category. Major Products and Service Lines
TFE Three Months Ended July 3, 2021 Three Months Ended June 27, 2020
(In thousands)
HDD DCP PV ASP Total HDD PV Total
Systems, upgrades and spare parts $ 3,955 $ 3 $ 47 $ — $ 4,005 $ 15,226 $ 61 $ 15,287
Field service 1,364 — — — 1,364 1,306 2 1,308
Total TFE net revenues $ 5,319 $ 3 $ 47 $ — $ 5,369 $ 16,532 $ 63 $ 16,595
Six Months Ended July 3, 2021 Six Months Ended June 27, 2020
(In thousands)
HDD DCP PV ASP Total HDD PV Total
Systems, upgrades and spare parts $ 7,539 $ 3 $ 158 $ 3,850 $ 11,550 $ 21,587 $ 269 $ 21,856
Field service 3,001 14 42 — 3,057 2,699 2 2,701
Total TFE net revenues $ 10,540 $ 17 $ 200 $ 3,850 $ 14,607 $ 24,286 $ 271 $ 24,557
Three Months Six Months Ended
Photonics July 3, 2021 June 27, 2020 July 3, 2021 June 27, 2020
(In thousands)
Products:
Military products $ 4,958 $ 5,446 $ 8,209 $ 10,811
Commercial products 50 39 178 118
Repair and other services 274 645 716 1,075
Total Photonics product net revenues 5,282 6,130 9,103 12,004
Technology development:
Firm Fixed Price (“FFP”) 1,543 5,462 3,348 9,892
Cost Plus Fixed Fee (“CPFF”) 1,619 655 2,996 1,229
Time and materials — — — —
Total technology development net revenues 3,162 6,117 6,344 11,121
Total Photonics net revenues $ 8,444 $ 12,247 $ 15,447 $ 23,125
Primary Geographical Markets
Three Months Ended Three Months Ended
July 3, 2021 June 27, 2020
(In thousands)
TFE Photonics Total TFE Photonics Total
United States $ 2,121 $ 8,371 $ 10,492 $ 313 $ 12,125 $ 12,438
Asia 3,248 — 3,248 16,282 — 16,282
Europe — 73 73 — 122 122
Total net revenues $ 5,369 $ 8,444 $ 13,813 $ 16,595 $ 12,247 $ 28,842
Six Months Ended Six Months Ended
July 3, 2021 June 27, 2020
(In thousands)
TFE Photonics Total TFE Photonics Total
United States $ 2,488 $ 15,331 $ 17,819 $ 832 $ 22,981 $ 23,813
Asia 8,269 — 8,269 23,725 — 23,725
Europe 3,850 116 3,966 — 144 144
Total net revenues $ 14,607 $ 15,447 $ 30,054 $ 24,557 $ 23,125 $ 47,682
Timing of Revenue Recognition
Three Months Ended Three Months Ended
July 3, 2021 June 27, 2020
(In thousands)
TFE Photonics Total TFE Photonics Total
Products transferred at a point in time $ 5,369 $ 274 $ 5,643 $ 16,595 $ 645 $ 17,240
Products and services transferred over time — 8,170 8,170 — 11,602 11,602
$ 5,369 $ 8,444 $ 13,813 $ 16,595 $ 12,247 $ 28,842
Six Months Ended Six Months Ended
July 3, 2021 June 27, 2020
(In thousands)
TFE Photonics Total TFE Photonics Total
Products transferred at a point in time $ 14,607 $ 645 $ 15,252 $ 24,557 $ 1,075 $ 25,632
Products and services transferred over time — 14,802 14,802 — 22,050 22,050
$ 14,607 $ 15,447 $ 30,054 $ 24,557 $ 23,125 $ 47,682
The following table reflects the changes in our contract assets, which we classify as accounts receivable, unbilled or retainage, and our contract liabilities, which we classify as deferred revenue and customer advances, for the six months ended July 3, 2021:</t>
        </is>
      </c>
    </row>
    <row r="5">
      <c r="A5" s="4" t="inlineStr">
        <is>
          <t>Changes in Contract Assets and Contract Liabilities</t>
        </is>
      </c>
      <c r="B5" s="4" t="inlineStr">
        <is>
          <t>July 3, 2021 January 2, 2021 Six Months Change
(In thousands)
TFE:
Contract assets:
Accounts receivable, unbilled $ — $ 369 $ (369 )
Contract liabilities:
Deferred revenue $ 195 $ 482 $ (287 )
Customer advances 1 33 (32 )
$ 196 $ 515 $ (319 )
Photonics:
Contract assets:
Accounts receivable, unbilled $ 1,410 $ 5,439 $ (4,029 )
Retainage 127 126 1
$ 1,537 $ 5,565 $ (4,028 )
Contract liabilities:
Deferred revenue $ 275 $ 779 $ (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1</t>
        </is>
      </c>
    </row>
    <row r="3">
      <c r="A3" s="3" t="inlineStr">
        <is>
          <t>Inventory Disclosure [Abstract]</t>
        </is>
      </c>
    </row>
    <row r="4">
      <c r="A4" s="4" t="inlineStr">
        <is>
          <t>Summary of Inventories</t>
        </is>
      </c>
      <c r="B4" s="4" t="inlineStr">
        <is>
          <t>Inventories are stated at the lower of average cost or net realizable value and consist of the following:
July 3, January 2,
(In thousands)
Raw materials $ 11,007 $ 9,999
Work-in-progress 5,046 4,832
Finished goods 4,471 6,858
$ 20,524 $ 21,6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6 Months Ended</t>
        </is>
      </c>
    </row>
    <row r="2">
      <c r="B2" s="2" t="inlineStr">
        <is>
          <t>Jul. 03, 2021</t>
        </is>
      </c>
    </row>
    <row r="3">
      <c r="A3" s="3" t="inlineStr">
        <is>
          <t>Share-based Compensation Arrangement by Share-based Payment Award [Line Items]</t>
        </is>
      </c>
    </row>
    <row r="4">
      <c r="A4" s="4" t="inlineStr">
        <is>
          <t>Effect of Recording Equity-Based Compensation</t>
        </is>
      </c>
      <c r="B4" s="4" t="inlineStr">
        <is>
          <t>The effect of recording equity-based compensation for the three and six months ended July 3, 2021 and June 27, 2020 was as follows:
Three Months Ended Six Months Ended
July 3, 2021 June 27, 2020 July 3, 2021 June 27, 2020
(In thousands)
Equity-based compensation by type of award:
Stock options $ 57 $ 149 $ 132 $ 364
RSUs 656 450 1,200 816
Employee stock purchase plan 306 57 655 148
Total equity-based compensation $ 1,019 $ 656 $ 1,987 $ 1,328</t>
        </is>
      </c>
    </row>
    <row r="5">
      <c r="A5" s="4" t="inlineStr">
        <is>
          <t>Summary of Stock Option Activity</t>
        </is>
      </c>
      <c r="B5" s="4" t="inlineStr">
        <is>
          <t>Option activity as of July 3, 2021 and changes during the six months ended July 3, 2021 were as follows:
Shares Weighted-Average
Options outstanding at January 2, 2021 1,814,467 $ 6.66
Options granted — $ —
Options cancelled and forfeited (205,324 ) $ 6.72
Options exercised (65,462 ) $ 5.89
Options outstanding at July 3, 2021 1,543,681 $ 6.57
Options exercisable at July 3, 2021 1,317,356 $ 6.78</t>
        </is>
      </c>
    </row>
    <row r="6">
      <c r="A6" s="4" t="inlineStr">
        <is>
          <t>Employee Stock Options Weighted-Average Assumptions</t>
        </is>
      </c>
      <c r="B6" s="4" t="inlineStr">
        <is>
          <t xml:space="preserve">Intevac estimated the weighted-average fair value of stock options and ESPP purchase rights using the following weighted-average assumptions:
Six Months Ended
June 27, 2020
Stock Options:
Weighted-average fair value of grants per share $1.82
Expected volatility 46.06%
Risk-free interest rate 0.44%
Expected term of options (in years) 4.39
Dividend yield None
Six Months Ended
July 3, 2021 June 27, 2020
ESPP Purchase Rights:
Weighted-average fair value of grants per share $2.69 $1.66
Expected volatility 58.56% 36.69%
Risk-free interest rate 0.08% 1.56%
Expected term of purchase rights (in years) 1.0 0.5
Dividend yield None None </t>
        </is>
      </c>
    </row>
    <row r="7">
      <c r="A7" s="4" t="inlineStr">
        <is>
          <t>Summary of Restricted Stock Units Activity</t>
        </is>
      </c>
      <c r="B7" s="4" t="inlineStr">
        <is>
          <t>RSU activity as of July 3, 2021 and changes during the six months ended July 3, 2021 were as follows:
Shares Weighted-Average Grant Date Fair Value
Non-vested 901,634 $ 5.30
Granted 538,022 $ 6.29
Vested (293,824 ) $ 6.08
Cancelled and forfeited (44,775 ) $ 3.96
Non-vested 1,101,057 $ 5.63</t>
        </is>
      </c>
    </row>
    <row r="8">
      <c r="A8" s="4" t="inlineStr">
        <is>
          <t>Employee Stock Purchase Rights Weighted-Average Assumptions</t>
        </is>
      </c>
      <c r="B8" s="4" t="inlineStr">
        <is>
          <t xml:space="preserve">Intevac estimated the weighted-average fair value of PRSUs using the following weighted-average assumptions:
Three Months Ended
July 3, 2021
Weighted-average fair value of grants per share $7.65
Expected volatility 56.26%
Risk-free interest rate 0.15%
Dividend yield None Intevac estimated the weighted-average fair value of PRSUs using the following weighted-average assumptions:
Three Months Ended
June 27, 2020
Weighted-average fair value of grants per share $ 3.16
Expected volatility 46.7 %
Risk-free interest rate 0.25 %
Dividend yield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Tables)</t>
        </is>
      </c>
      <c r="B1" s="2" t="inlineStr">
        <is>
          <t>6 Months Ended</t>
        </is>
      </c>
    </row>
    <row r="2">
      <c r="B2" s="2" t="inlineStr">
        <is>
          <t>Jul. 03, 2021</t>
        </is>
      </c>
    </row>
    <row r="3">
      <c r="A3" s="3" t="inlineStr">
        <is>
          <t>Guarantees [Abstract]</t>
        </is>
      </c>
    </row>
    <row r="4">
      <c r="A4" s="4" t="inlineStr">
        <is>
          <t>Schedule of Product Warranty Liability</t>
        </is>
      </c>
      <c r="B4" s="4" t="inlineStr">
        <is>
          <t>The following table displays the activity in the warranty provision account for the three and six months ended July 3, 2021 and June 27, 2020:
Three Months Ended Six Months Ended
July 3, 2021 June 27, 2020 July 3, 2021 June 27, 2020
(In thousands)
Opening balance $ 590 $ 725 $ 480 $ 1,022
Expenditures incurred under warranties (217 ) (189 ) (415 ) (308 )
Accruals for product warranties issued during the reporting period 198 135 473 159
Adjustments to previously existing warranty accruals 1 (9 ) 34 (211 )
Closing balance $ 572 $ 662 $ 572 $ 662
The following table displays the balance sheet classification of the warranty provision account at July 3, 2021 and at January 2, 2021.
July 3, January 2,
(In thousands)
Other accrued liabilities $ 527 $ 405
Other long-term liabilities 45 75
Total warranty provision $ 572 $ 4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6 Months Ended</t>
        </is>
      </c>
    </row>
    <row r="2">
      <c r="B2" s="2" t="inlineStr">
        <is>
          <t>Jul. 03, 2021</t>
        </is>
      </c>
    </row>
    <row r="3">
      <c r="A3" s="3" t="inlineStr">
        <is>
          <t>Investments, All Other Investments [Abstract]</t>
        </is>
      </c>
    </row>
    <row r="4">
      <c r="A4" s="4" t="inlineStr">
        <is>
          <t>Cash, Cash Equivalents and Short-Term Investments and Long-Term Investments</t>
        </is>
      </c>
      <c r="B4" s="4" t="inlineStr">
        <is>
          <t>Cash and cash equivalents, short-term investments and long-term investments consist of:
July 3, 2021
Amortized Cost Unrealized Unrealized Fair Value
(In thousands)
Cash and cash equivalents:
Cash $ 28,477 $ — $ — $ 28,477
Money market funds 4,379 — — 4,379
Total cash and cash equivalents $ 32,856 $ — $ — $ 32,856
Short-term investments:
Certificates of deposit $ 7,550 $ 3 $ — $ 7,553
Corporate bonds and medium-term notes 4,505 2 — 4,507
Municipal bonds 740 — — 740
U.S. treasury and agency securities 2,999 6 — 3,005
Total short-term investments $ 15,794 $ 11 $ — $ 15,805
Long-term investments:
Certificates of deposit $ 500 $ — $ 1 $ 499
Corporate bonds and medium-term notes 2,020 — 1 2,019
U.S. treasury and agency securities 2,161 1 1 2,161
Total long-term investments $ 4,681 $ 1 $ 3 $ 4,679
Total cash, cash equivalents, and investments $ 53,331 $ 12 $ 3 $ 53,340
January 2, 2021
Amortized Cost Unrealized Unrealized Fair Value
(In thousands)
Cash and cash equivalents:
Cash $ 24,729 $ — $ — $ 24,729
Money market funds 3,612 — — 3,612
Certificates of deposit 1,000 — — 1,000
Total cash and cash equivalents $ 29,341 $ — $ — $ 29,341
Short-term investments:
Certificates of deposit $ 6,450 $ 2 $ — $ 6,452
Commercial paper 500 — — 500
Corporate bonds and medium-term notes 2,929 6 — 2,935
Municipal bonds 400 — — 400
U.S. treasury and agency securities 4,527 25 — 4,552
Total short-term investments $ 14,806 $ 33 $ — $ 14,839
Long-term investments:
Certificates of deposit $ 500 $ — $ — $ 500
Corporate bonds and medium-term notes 3,474 4 — 3,478
U.S. treasury and agency securities 1,409 1 — 1,410
Total long-term investments $ 5,383 $ 5 $ — $ 5,388
Total cash, cash equivalents, and investments $ 49,530 $ 38 $ — $ 49,568</t>
        </is>
      </c>
    </row>
    <row r="5">
      <c r="A5" s="4" t="inlineStr">
        <is>
          <t>Contractual Maturities of Available-for-Sale Securities</t>
        </is>
      </c>
      <c r="B5" s="4" t="inlineStr">
        <is>
          <t>The contractual maturities of available-for-sale
Amortized Fair
(In thousands)
Due in one year or less $ 20,173 $ 20,184
Due after one through five years 4,681 4,679
$ 24,854 $ 24,863</t>
        </is>
      </c>
    </row>
    <row r="6">
      <c r="A6" s="4" t="inlineStr">
        <is>
          <t>Fair Market Value of Investments with Unrealized Losses Not Deemed to be Other-Than Temporarily Impaired</t>
        </is>
      </c>
      <c r="B6" s="4" t="inlineStr">
        <is>
          <t>The following table provides the fair market value of Intevac’s investments with unrealized losses that are not deemed to be other-than temporarily impaired as of July 3, 2021.
July 3, 2021
In Loss Position for Less than 12 Months In Loss Position for Greater than 12 Months
Fair Value Gross Unrealized Fair Value Gross Unrealized
(In thousands)
Certificates of deposit $ 999 $ 1 $ — $ —
Corporate bonds and medium-term notes 3,085 1 — —
U.S. treasury and agency securities 751 1 — —
$ 4,835 $ 3 $ — $ —</t>
        </is>
      </c>
    </row>
    <row r="7">
      <c r="A7" s="4" t="inlineStr">
        <is>
          <t>Fair Value Hierarchy of Available-for-Sale Securities Measured at Fair Value on Recurring Basis</t>
        </is>
      </c>
      <c r="B7" s="4" t="inlineStr">
        <is>
          <t>The following table represents the fair value hierarchy of Intevac’s available-for-sale
Fair Value Measurements at July 3, 2021
Total Level 1 Level 2
(In thousands)
Recurring fair value measurements:
Available-for-sale
Money market funds $ 4,379 $ 4,379 $ —
U.S. treasury and agency securities 5,166 5,166 —
Certificates of deposit 8,052 — 8,052
Corporate bonds and medium-term notes 6,526 — 6,526
Municipal bonds 740 — 740
Total recurring fair value measurements $ 24,863 $ 9,545 $ 15,3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03, 2021</t>
        </is>
      </c>
    </row>
    <row r="3">
      <c r="A3" s="3" t="inlineStr">
        <is>
          <t>Derivative Instrument Detail [Abstract]</t>
        </is>
      </c>
    </row>
    <row r="4">
      <c r="A4" s="4" t="inlineStr">
        <is>
          <t>Summary of Outstanding Derivative Instruments on Gross Basis as Recorded in Consolidated Balance Sheets</t>
        </is>
      </c>
      <c r="B4" s="4" t="inlineStr">
        <is>
          <t xml:space="preserve">The following table summarizes the Company’s outstanding derivative instruments on a gross basis as recorded in its condensed consolidated balance sheets as of July 3, 2021 and January 2, 2021.
Notional Amounts Derivative Liabilities
Derivative Instrument July 3, 2021 January 2, 2021 July 3, 2021 January 2, 2021
Balance Sheet Line Fair Value Balance Sheet Line Fair Value
(In thousands)
Undesignated Hedges:
Forward Foreign Currency Contracts $ 520 $ 983 * $ 3 * $ 3
Total Hedges $ 520 $ 983 $ 3 $ 3
* Other accrued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Jul. 03, 2021</t>
        </is>
      </c>
    </row>
    <row r="3">
      <c r="A3" s="3" t="inlineStr">
        <is>
          <t>Equity [Abstract]</t>
        </is>
      </c>
    </row>
    <row r="4">
      <c r="A4" s="4" t="inlineStr">
        <is>
          <t>Schedule of Stock Repurchases</t>
        </is>
      </c>
      <c r="B4" s="4" t="inlineStr">
        <is>
          <t xml:space="preserve">The following table summarizes Intevac’s stock repurchases:
Three Months Ended Six Months Ended
July 3, 2021 June 27, 2020 July 3, 2021 June 27, 2020
(In thousands, except per share amounts)
Shares of common stock repurchased — — — 98
Cost of stock repurchased $ — $ — $ — $ 393
Average price paid per share $ — $ — $ — $ 3.97 </t>
        </is>
      </c>
    </row>
    <row r="5">
      <c r="A5" s="4" t="inlineStr">
        <is>
          <t>Schedule of Changes in Stockholders' Equity</t>
        </is>
      </c>
      <c r="B5" s="4" t="inlineStr">
        <is>
          <t>The changes in stockholders’ equity by component for the three and six months ended July 3, 2021 and June 27, 2020, are as follows (in thousands):
Three months ended July 3, 2021
Common Paid-in Treasury Accumulated Accumulated Total
Balance at April 3, 2021 $ 195,388 $ (29,551 ) $ 552 $ (69,234 ) $ 97,155
Common stock issued under employee plans 193 — — — 193
Shares withheld for net share settlement of RSUs (512 ) — — — (512 )
Equity-based compensation expense 1,019 — — — 1,019
Net loss — — — (6,126 ) (6,126 )
Other comprehensive income — — 19 — 19
Balance at July 3, 2021 $ 196,088 $ (29,551 ) $ 571 $ (75,360 ) $ 91,748
Six months ended July 3, 2021
Common Paid-in Treasury Accumulated Accumulated Total
Balance at January 2, 2021 $ 193,197 $ ( 29, 551 ) $ 640 $ (62,730 ) $ 101,556
Common stock issued under employee plans 1,436 — — — 1,436
Shares withheld for net share settlement of RSUs (532 ) — — — (532 )
Equity-based compensation expense 1,987 — — — 1,987
Net loss — — — (12,630 ) (12,630 )
Other comprehensive loss — — (69 ) — (69 )
Balance at July 3, 2021 $ 196,088 $ (29,551 ) $ 571 $ (75,360 ) $ 91,748
Three months ended June 27, 2020
Common Paid-in Treasury Accumulated Accumulated Total
Balance at March 28, 2020 $ 189,899 $ (29,551 ) $ 331 $ (65,010 ) $ 95,669
Common stock issued under employee plans 44 — — — 44
Shares withheld for net share settlement of RSUs (309 ) — — — (309 )
Equity-based compensation expense 656 — — — 656
Net income — — — 1,524 1,524
Other comprehensive income — — 71 — 71
Balance at June 27, 2020 $ 190,290 $ (29,551 ) $ 402 $ (63,486 ) $ 97,655
Six months ended June 27, 2020
Common Paid-in Treasury Accumulated Accumulated Total
Balance at December 28, 2019 $ 188,313 $ (29,158 ) $ 424 $ (63,786 ) $ 95,793
Common stock issued under employee plans 994 — — — 994
Shares withheld for net share settlement of RSUs (345 ) — — — (345 )
Equity-based compensation expense 1,328 — — — 1,328
Net income — — — 300 300
Other comprehensive loss — — (22 ) — (22 )
Common stock repurchases — (393 ) — — (393 )
Balance at June 27, 2020 $ 190,290 $ (29,551 ) $ 402 $ (63,486 ) $ 97,655</t>
        </is>
      </c>
    </row>
    <row r="6">
      <c r="A6" s="4" t="inlineStr">
        <is>
          <t>Changes in Accumulated Other Comprehensive Income by Component</t>
        </is>
      </c>
      <c r="B6" s="4" t="inlineStr">
        <is>
          <t>The changes in accumulated other comprehensive income by component for the three and six months ended July 3, 2021 and June 27, 2020, are as follows.
Three Months Ended Six Months Ended
July 3, 2021
Foreign currency Unrealized available-for-sale Total Foreign Unrealized available-for-sale Total
(In thousands)
Beginning balance $ 534 $ 18 $ 552 $ 602 $ 38 $ 640
Other comprehensive income (loss) before reclassification 28 (9 ) 19 (40 ) (29 ) (69 )
Amounts reclassified from other comprehensive income — — — — — —
Net current-period other comprehensive income (loss) 28 (9 ) 19 (40 ) (29 ) (69 )
Ending balance $ 562 $ 9 $ 571 $ 562 $ 9 $ 571
Three Months Ended Six Months Ended
June 27, 2020
Foreign currency Unrealized available-for-sale Total Foreign Unrealized available-for-sale Total
(In thousands)
Beginning balance $ 286 $ 45 $ 331 $ 381 $ 43 $ 424
Other comprehensive income (loss) before reclassification 20 51 71 (75 ) 53 (22 )
Amounts reclassified from other comprehensive income — — — — — —
Net current-period other comprehensive income (loss) 20 51 71 (75 ) 53 (22 )
Ending balance $ 306 $ 96 $ 402 $ 306 $ 96 $ 4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l. 03, 2021</t>
        </is>
      </c>
    </row>
    <row r="3">
      <c r="A3" s="3" t="inlineStr">
        <is>
          <t>Earnings Per Share [Abstract]</t>
        </is>
      </c>
    </row>
    <row r="4">
      <c r="A4" s="4" t="inlineStr">
        <is>
          <t>Computation of Basic and Diluted Net Loss Per Share</t>
        </is>
      </c>
      <c r="B4" s="4" t="inlineStr">
        <is>
          <t>The following table sets forth the computation of basic and diluted net income (loss) per share:
Three Months Ended Six Months Ended
July 3, 2021 June 27, 2020 July 3, 2021 June 27, 2020
(In thousands, except per share amounts)
Net income (loss) $ (6,126 ) $ 1,524 $ (12,630 ) $ 300
Weighted-average shares – basic 24,241 23,561 24,137 23,522
Effect of dilutive potential common shares — 345 — 431
Weighted-average shares – diluted 24,241 23,906 24,137 23,953
Net income (loss) per share – basic $ (0.25 ) $ 0.06 $ (0.52 ) $ 0.01
Net income (loss) per share – diluted $ (0.25 ) $ 0.06 $ (0.52 ) $ 0.01</t>
        </is>
      </c>
    </row>
    <row r="5">
      <c r="A5" s="4" t="inlineStr">
        <is>
          <t>Antidilutive Securities Excluded from Computation of Diluted Net Income Per Share</t>
        </is>
      </c>
      <c r="B5" s="4" t="inlineStr">
        <is>
          <t xml:space="preserve">The following potentially dilutive securities were excluded (as common stock equivalents) from the computation of diluted net income (loss) per share for the periods presented as their effect would have been antidilutive:
Three Months Ended Six Months Ended
July 3, 2021 June 27, 2020 July 3, 2021 June 27, 2020
(In thousands)
Stock options to purchase common stock 1,544 1,596 1,544 1,596
RSUs 1,101 19 1,101 19
Employee stock purchase plan 8 2 8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6 Months Ended</t>
        </is>
      </c>
    </row>
    <row r="2">
      <c r="B2" s="2" t="inlineStr">
        <is>
          <t>Jul. 03, 2021</t>
        </is>
      </c>
    </row>
    <row r="3">
      <c r="A3" s="3" t="inlineStr">
        <is>
          <t>Segment Reporting [Abstract]</t>
        </is>
      </c>
    </row>
    <row r="4">
      <c r="A4" s="4" t="inlineStr">
        <is>
          <t>Information for Each Reportable Segment</t>
        </is>
      </c>
      <c r="B4" s="4" t="inlineStr">
        <is>
          <t>Information for each reportable segment for the three and six months ended July 3, 2021 and June 27, 2020 is as follows: Net Revenues
Three Months Ended Six Months Ended
July 3, 2021 June 27, 2020 July 3, 2021 June 27, 2020
(In thousands)
TFE $ 5,369 $ 16,595 $ 14,607 $ 24,557
Photonics 8,444 12,247 15,447 23,125
Total segment net revenues $ 13,813 $ 28,842 $ 30,054 $ 47,682
Operating Income (Loss)
Three Months Ended Six Months Ended
July 3, 2021 June 27, 2020 July 3, 2021 June 27, 2020
(In thousands)
TFE $ (4,305 ) $ (174 ) $ (8,306 ) $ (2,705 )
Photonics (255 ) 3,536 (1,401 ) 6,448
Total income (loss) from segment operations (4,560 ) 3,362 (9,707 ) 3,743
Unallocated costs (1,751 ) (1,258 ) (3,105 ) (2,738 )
Income (loss) from operations (6,311 ) 2,104 (12,812 ) 1,005
Interest income and other income (expense), net 20 62 50 204
Income (loss) before provision for (benefit from) income taxes $ (6,291 ) $ 2,166 $ (12,762 ) $ 1,209</t>
        </is>
      </c>
    </row>
    <row r="5">
      <c r="A5" s="4" t="inlineStr">
        <is>
          <t>Segment Assets</t>
        </is>
      </c>
      <c r="B5" s="4" t="inlineStr">
        <is>
          <t xml:space="preserve"> Total assets for each reportable segment as of July 3, 2021 and January 2, 2021 are as follows: Assets
July 3, 2021 January 2, 2021
(In thousands)
TFE $ 31,734 $ 44,335
Photonics 17,837 22,923
Total segment assets 49,571 67,258
Cash, cash equivalents and investments 53,340 49,568
Restricted cash 787 787
Deferred income taxes 5,537 5,335
Other current assets 1,083 1,093
Common property, plant and equipment 1,206 1,443
Common operating lease right-of-use 1,381 1,603
Other assets 164 151
Consolidated total assets $ 113,069 $ 127,2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3, 2021</t>
        </is>
      </c>
      <c r="C1" s="2" t="inlineStr">
        <is>
          <t>Jan. 02, 2021</t>
        </is>
      </c>
    </row>
    <row r="2">
      <c r="A2" s="3" t="inlineStr">
        <is>
          <t>Statement of Financial Position [Abstract]</t>
        </is>
      </c>
    </row>
    <row r="3">
      <c r="A3" s="4" t="inlineStr">
        <is>
          <t>Net of allowances of trade, note and other accounts receivable</t>
        </is>
      </c>
      <c r="B3" s="6" t="n">
        <v>0</v>
      </c>
      <c r="C3" s="6" t="n">
        <v>0</v>
      </c>
    </row>
    <row r="4">
      <c r="A4" s="4" t="inlineStr">
        <is>
          <t>Common stock, par value</t>
        </is>
      </c>
      <c r="B4" s="7" t="n">
        <v>0.001</v>
      </c>
      <c r="C4" s="7" t="n">
        <v>0.001</v>
      </c>
    </row>
    <row r="5">
      <c r="A5" s="4" t="inlineStr">
        <is>
          <t>Treasury stock, shares</t>
        </is>
      </c>
      <c r="B5" s="5" t="n">
        <v>5087</v>
      </c>
      <c r="C5" s="5" t="n">
        <v>5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l. 03, 2021</t>
        </is>
      </c>
    </row>
    <row r="3">
      <c r="A3" s="3" t="inlineStr">
        <is>
          <t>Restructuring and Related Activities [Abstract]</t>
        </is>
      </c>
    </row>
    <row r="4">
      <c r="A4" s="4" t="inlineStr">
        <is>
          <t>Changes in Restructuring Reserves</t>
        </is>
      </c>
      <c r="B4" s="4" t="inlineStr">
        <is>
          <t>The changes in restructuring reserves, which resulted from cash-based severance payments and other employee-related costs, associated with the Cost Reduction Plan for the six months ended July 3, 2021 were as follows.
Six Months Ended July 3, 2021
(In thousands)
Beginning balance $ —
Provision for restructuring reserves 43
Cash payments made (43 )
Ending balanc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from Contracts with Customers (Detai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Total net revenues</t>
        </is>
      </c>
      <c r="B4" s="6" t="n">
        <v>13813</v>
      </c>
      <c r="C4" s="6" t="n">
        <v>28842</v>
      </c>
      <c r="D4" s="6" t="n">
        <v>30054</v>
      </c>
      <c r="E4" s="6" t="n">
        <v>47682</v>
      </c>
    </row>
    <row r="5">
      <c r="A5" s="4" t="inlineStr">
        <is>
          <t>TFE</t>
        </is>
      </c>
    </row>
    <row r="6">
      <c r="A6" s="3" t="inlineStr">
        <is>
          <t>Disaggregation of Revenue [Line Items]</t>
        </is>
      </c>
    </row>
    <row r="7">
      <c r="A7" s="4" t="inlineStr">
        <is>
          <t>Total net revenues</t>
        </is>
      </c>
      <c r="B7" s="5" t="n">
        <v>5369</v>
      </c>
      <c r="C7" s="5" t="n">
        <v>16595</v>
      </c>
      <c r="D7" s="5" t="n">
        <v>14607</v>
      </c>
      <c r="E7" s="5" t="n">
        <v>24557</v>
      </c>
    </row>
    <row r="8">
      <c r="A8" s="4" t="inlineStr">
        <is>
          <t>TFE | Systems, Upgrades and Spare Parts</t>
        </is>
      </c>
    </row>
    <row r="9">
      <c r="A9" s="3" t="inlineStr">
        <is>
          <t>Disaggregation of Revenue [Line Items]</t>
        </is>
      </c>
    </row>
    <row r="10">
      <c r="A10" s="4" t="inlineStr">
        <is>
          <t>Total net revenues</t>
        </is>
      </c>
      <c r="B10" s="5" t="n">
        <v>4005</v>
      </c>
      <c r="C10" s="5" t="n">
        <v>15287</v>
      </c>
      <c r="D10" s="5" t="n">
        <v>11550</v>
      </c>
      <c r="E10" s="5" t="n">
        <v>21856</v>
      </c>
    </row>
    <row r="11">
      <c r="A11" s="4" t="inlineStr">
        <is>
          <t>TFE | Field Service</t>
        </is>
      </c>
    </row>
    <row r="12">
      <c r="A12" s="3" t="inlineStr">
        <is>
          <t>Disaggregation of Revenue [Line Items]</t>
        </is>
      </c>
    </row>
    <row r="13">
      <c r="A13" s="4" t="inlineStr">
        <is>
          <t>Total net revenues</t>
        </is>
      </c>
      <c r="B13" s="5" t="n">
        <v>1364</v>
      </c>
      <c r="C13" s="5" t="n">
        <v>1308</v>
      </c>
      <c r="D13" s="5" t="n">
        <v>3057</v>
      </c>
      <c r="E13" s="5" t="n">
        <v>2701</v>
      </c>
    </row>
    <row r="14">
      <c r="A14" s="4" t="inlineStr">
        <is>
          <t>Photonics</t>
        </is>
      </c>
    </row>
    <row r="15">
      <c r="A15" s="3" t="inlineStr">
        <is>
          <t>Disaggregation of Revenue [Line Items]</t>
        </is>
      </c>
    </row>
    <row r="16">
      <c r="A16" s="4" t="inlineStr">
        <is>
          <t>Total net revenues</t>
        </is>
      </c>
      <c r="B16" s="5" t="n">
        <v>8444</v>
      </c>
      <c r="C16" s="5" t="n">
        <v>12247</v>
      </c>
      <c r="D16" s="5" t="n">
        <v>15447</v>
      </c>
      <c r="E16" s="5" t="n">
        <v>23125</v>
      </c>
    </row>
    <row r="17">
      <c r="A17" s="4" t="inlineStr">
        <is>
          <t>HDD | TFE</t>
        </is>
      </c>
    </row>
    <row r="18">
      <c r="A18" s="3" t="inlineStr">
        <is>
          <t>Disaggregation of Revenue [Line Items]</t>
        </is>
      </c>
    </row>
    <row r="19">
      <c r="A19" s="4" t="inlineStr">
        <is>
          <t>Total net revenues</t>
        </is>
      </c>
      <c r="B19" s="5" t="n">
        <v>5319</v>
      </c>
      <c r="C19" s="5" t="n">
        <v>16532</v>
      </c>
      <c r="D19" s="5" t="n">
        <v>10540</v>
      </c>
      <c r="E19" s="5" t="n">
        <v>24286</v>
      </c>
    </row>
    <row r="20">
      <c r="A20" s="4" t="inlineStr">
        <is>
          <t>HDD | TFE | Systems, Upgrades and Spare Parts</t>
        </is>
      </c>
    </row>
    <row r="21">
      <c r="A21" s="3" t="inlineStr">
        <is>
          <t>Disaggregation of Revenue [Line Items]</t>
        </is>
      </c>
    </row>
    <row r="22">
      <c r="A22" s="4" t="inlineStr">
        <is>
          <t>Total net revenues</t>
        </is>
      </c>
      <c r="B22" s="5" t="n">
        <v>3955</v>
      </c>
      <c r="C22" s="5" t="n">
        <v>15226</v>
      </c>
      <c r="D22" s="5" t="n">
        <v>7539</v>
      </c>
      <c r="E22" s="5" t="n">
        <v>21587</v>
      </c>
    </row>
    <row r="23">
      <c r="A23" s="4" t="inlineStr">
        <is>
          <t>HDD | TFE | Field Service</t>
        </is>
      </c>
    </row>
    <row r="24">
      <c r="A24" s="3" t="inlineStr">
        <is>
          <t>Disaggregation of Revenue [Line Items]</t>
        </is>
      </c>
    </row>
    <row r="25">
      <c r="A25" s="4" t="inlineStr">
        <is>
          <t>Total net revenues</t>
        </is>
      </c>
      <c r="B25" s="5" t="n">
        <v>1364</v>
      </c>
      <c r="C25" s="5" t="n">
        <v>1306</v>
      </c>
      <c r="D25" s="5" t="n">
        <v>3001</v>
      </c>
      <c r="E25" s="5" t="n">
        <v>2699</v>
      </c>
    </row>
    <row r="26">
      <c r="A26" s="4" t="inlineStr">
        <is>
          <t>DCP | TFE</t>
        </is>
      </c>
    </row>
    <row r="27">
      <c r="A27" s="3" t="inlineStr">
        <is>
          <t>Disaggregation of Revenue [Line Items]</t>
        </is>
      </c>
    </row>
    <row r="28">
      <c r="A28" s="4" t="inlineStr">
        <is>
          <t>Total net revenues</t>
        </is>
      </c>
      <c r="B28" s="5" t="n">
        <v>3</v>
      </c>
      <c r="D28" s="5" t="n">
        <v>17</v>
      </c>
    </row>
    <row r="29">
      <c r="A29" s="4" t="inlineStr">
        <is>
          <t>DCP | TFE | Systems, Upgrades and Spare Parts</t>
        </is>
      </c>
    </row>
    <row r="30">
      <c r="A30" s="3" t="inlineStr">
        <is>
          <t>Disaggregation of Revenue [Line Items]</t>
        </is>
      </c>
    </row>
    <row r="31">
      <c r="A31" s="4" t="inlineStr">
        <is>
          <t>Total net revenues</t>
        </is>
      </c>
      <c r="B31" s="5" t="n">
        <v>3</v>
      </c>
      <c r="D31" s="5" t="n">
        <v>3</v>
      </c>
    </row>
    <row r="32">
      <c r="A32" s="4" t="inlineStr">
        <is>
          <t>DCP | TFE | Field Service</t>
        </is>
      </c>
    </row>
    <row r="33">
      <c r="A33" s="3" t="inlineStr">
        <is>
          <t>Disaggregation of Revenue [Line Items]</t>
        </is>
      </c>
    </row>
    <row r="34">
      <c r="A34" s="4" t="inlineStr">
        <is>
          <t>Total net revenues</t>
        </is>
      </c>
      <c r="B34" s="5" t="n">
        <v>0</v>
      </c>
      <c r="D34" s="5" t="n">
        <v>14</v>
      </c>
    </row>
    <row r="35">
      <c r="A35" s="4" t="inlineStr">
        <is>
          <t>PV | TFE</t>
        </is>
      </c>
    </row>
    <row r="36">
      <c r="A36" s="3" t="inlineStr">
        <is>
          <t>Disaggregation of Revenue [Line Items]</t>
        </is>
      </c>
    </row>
    <row r="37">
      <c r="A37" s="4" t="inlineStr">
        <is>
          <t>Total net revenues</t>
        </is>
      </c>
      <c r="B37" s="5" t="n">
        <v>47</v>
      </c>
      <c r="C37" s="5" t="n">
        <v>63</v>
      </c>
      <c r="D37" s="5" t="n">
        <v>200</v>
      </c>
      <c r="E37" s="5" t="n">
        <v>271</v>
      </c>
    </row>
    <row r="38">
      <c r="A38" s="4" t="inlineStr">
        <is>
          <t>PV | TFE | Systems, Upgrades and Spare Parts</t>
        </is>
      </c>
    </row>
    <row r="39">
      <c r="A39" s="3" t="inlineStr">
        <is>
          <t>Disaggregation of Revenue [Line Items]</t>
        </is>
      </c>
    </row>
    <row r="40">
      <c r="A40" s="4" t="inlineStr">
        <is>
          <t>Total net revenues</t>
        </is>
      </c>
      <c r="B40" s="5" t="n">
        <v>47</v>
      </c>
      <c r="C40" s="5" t="n">
        <v>61</v>
      </c>
      <c r="D40" s="5" t="n">
        <v>158</v>
      </c>
      <c r="E40" s="5" t="n">
        <v>269</v>
      </c>
    </row>
    <row r="41">
      <c r="A41" s="4" t="inlineStr">
        <is>
          <t>PV | TFE | Field Service</t>
        </is>
      </c>
    </row>
    <row r="42">
      <c r="A42" s="3" t="inlineStr">
        <is>
          <t>Disaggregation of Revenue [Line Items]</t>
        </is>
      </c>
    </row>
    <row r="43">
      <c r="A43" s="4" t="inlineStr">
        <is>
          <t>Total net revenues</t>
        </is>
      </c>
      <c r="B43" s="5" t="n">
        <v>0</v>
      </c>
      <c r="C43" s="5" t="n">
        <v>2</v>
      </c>
      <c r="D43" s="5" t="n">
        <v>42</v>
      </c>
      <c r="E43" s="5" t="n">
        <v>2</v>
      </c>
    </row>
    <row r="44">
      <c r="A44" s="4" t="inlineStr">
        <is>
          <t>ASP | TFE</t>
        </is>
      </c>
    </row>
    <row r="45">
      <c r="A45" s="3" t="inlineStr">
        <is>
          <t>Disaggregation of Revenue [Line Items]</t>
        </is>
      </c>
    </row>
    <row r="46">
      <c r="A46" s="4" t="inlineStr">
        <is>
          <t>Total net revenues</t>
        </is>
      </c>
      <c r="B46" s="5" t="n">
        <v>0</v>
      </c>
      <c r="D46" s="5" t="n">
        <v>3850</v>
      </c>
    </row>
    <row r="47">
      <c r="A47" s="4" t="inlineStr">
        <is>
          <t>ASP | TFE | Systems, Upgrades and Spare Parts</t>
        </is>
      </c>
    </row>
    <row r="48">
      <c r="A48" s="3" t="inlineStr">
        <is>
          <t>Disaggregation of Revenue [Line Items]</t>
        </is>
      </c>
    </row>
    <row r="49">
      <c r="A49" s="4" t="inlineStr">
        <is>
          <t>Total net revenues</t>
        </is>
      </c>
      <c r="B49" s="5" t="n">
        <v>0</v>
      </c>
      <c r="D49" s="5" t="n">
        <v>3850</v>
      </c>
    </row>
    <row r="50">
      <c r="A50" s="4" t="inlineStr">
        <is>
          <t>ASP | TFE | Field Service</t>
        </is>
      </c>
    </row>
    <row r="51">
      <c r="A51" s="3" t="inlineStr">
        <is>
          <t>Disaggregation of Revenue [Line Items]</t>
        </is>
      </c>
    </row>
    <row r="52">
      <c r="A52" s="4" t="inlineStr">
        <is>
          <t>Total net revenues</t>
        </is>
      </c>
      <c r="B52" s="5" t="n">
        <v>0</v>
      </c>
      <c r="D52" s="5" t="n">
        <v>0</v>
      </c>
    </row>
    <row r="53">
      <c r="A53" s="4" t="inlineStr">
        <is>
          <t>Military Products | Photonics</t>
        </is>
      </c>
    </row>
    <row r="54">
      <c r="A54" s="3" t="inlineStr">
        <is>
          <t>Disaggregation of Revenue [Line Items]</t>
        </is>
      </c>
    </row>
    <row r="55">
      <c r="A55" s="4" t="inlineStr">
        <is>
          <t>Total net revenues</t>
        </is>
      </c>
      <c r="B55" s="5" t="n">
        <v>4958</v>
      </c>
      <c r="C55" s="5" t="n">
        <v>5446</v>
      </c>
      <c r="D55" s="5" t="n">
        <v>8209</v>
      </c>
      <c r="E55" s="5" t="n">
        <v>10811</v>
      </c>
    </row>
    <row r="56">
      <c r="A56" s="4" t="inlineStr">
        <is>
          <t>Commercial Products | Photonics</t>
        </is>
      </c>
    </row>
    <row r="57">
      <c r="A57" s="3" t="inlineStr">
        <is>
          <t>Disaggregation of Revenue [Line Items]</t>
        </is>
      </c>
    </row>
    <row r="58">
      <c r="A58" s="4" t="inlineStr">
        <is>
          <t>Total net revenues</t>
        </is>
      </c>
      <c r="B58" s="5" t="n">
        <v>50</v>
      </c>
      <c r="C58" s="5" t="n">
        <v>39</v>
      </c>
      <c r="D58" s="5" t="n">
        <v>178</v>
      </c>
      <c r="E58" s="5" t="n">
        <v>118</v>
      </c>
    </row>
    <row r="59">
      <c r="A59" s="4" t="inlineStr">
        <is>
          <t>Repair and Other Services | Photonics</t>
        </is>
      </c>
    </row>
    <row r="60">
      <c r="A60" s="3" t="inlineStr">
        <is>
          <t>Disaggregation of Revenue [Line Items]</t>
        </is>
      </c>
    </row>
    <row r="61">
      <c r="A61" s="4" t="inlineStr">
        <is>
          <t>Total net revenues</t>
        </is>
      </c>
      <c r="B61" s="5" t="n">
        <v>274</v>
      </c>
      <c r="C61" s="5" t="n">
        <v>645</v>
      </c>
      <c r="D61" s="5" t="n">
        <v>716</v>
      </c>
      <c r="E61" s="5" t="n">
        <v>1075</v>
      </c>
    </row>
    <row r="62">
      <c r="A62" s="4" t="inlineStr">
        <is>
          <t>Product | Photonics</t>
        </is>
      </c>
    </row>
    <row r="63">
      <c r="A63" s="3" t="inlineStr">
        <is>
          <t>Disaggregation of Revenue [Line Items]</t>
        </is>
      </c>
    </row>
    <row r="64">
      <c r="A64" s="4" t="inlineStr">
        <is>
          <t>Total net revenues</t>
        </is>
      </c>
      <c r="B64" s="5" t="n">
        <v>5282</v>
      </c>
      <c r="C64" s="5" t="n">
        <v>6130</v>
      </c>
      <c r="D64" s="5" t="n">
        <v>9103</v>
      </c>
      <c r="E64" s="5" t="n">
        <v>12004</v>
      </c>
    </row>
    <row r="65">
      <c r="A65" s="4" t="inlineStr">
        <is>
          <t>Firm Fixed Price [Member] | Photonics</t>
        </is>
      </c>
    </row>
    <row r="66">
      <c r="A66" s="3" t="inlineStr">
        <is>
          <t>Disaggregation of Revenue [Line Items]</t>
        </is>
      </c>
    </row>
    <row r="67">
      <c r="A67" s="4" t="inlineStr">
        <is>
          <t>Total net revenues</t>
        </is>
      </c>
      <c r="B67" s="5" t="n">
        <v>1543</v>
      </c>
      <c r="C67" s="5" t="n">
        <v>5462</v>
      </c>
      <c r="D67" s="5" t="n">
        <v>3348</v>
      </c>
      <c r="E67" s="5" t="n">
        <v>9892</v>
      </c>
    </row>
    <row r="68">
      <c r="A68" s="4" t="inlineStr">
        <is>
          <t>Cost Plus Fixed Fee [Member] | Photonics</t>
        </is>
      </c>
    </row>
    <row r="69">
      <c r="A69" s="3" t="inlineStr">
        <is>
          <t>Disaggregation of Revenue [Line Items]</t>
        </is>
      </c>
    </row>
    <row r="70">
      <c r="A70" s="4" t="inlineStr">
        <is>
          <t>Total net revenues</t>
        </is>
      </c>
      <c r="B70" s="5" t="n">
        <v>1619</v>
      </c>
      <c r="C70" s="5" t="n">
        <v>655</v>
      </c>
      <c r="D70" s="5" t="n">
        <v>2996</v>
      </c>
      <c r="E70" s="5" t="n">
        <v>1229</v>
      </c>
    </row>
    <row r="71">
      <c r="A71" s="4" t="inlineStr">
        <is>
          <t>Times and Materials | Photonics</t>
        </is>
      </c>
    </row>
    <row r="72">
      <c r="A72" s="3" t="inlineStr">
        <is>
          <t>Disaggregation of Revenue [Line Items]</t>
        </is>
      </c>
    </row>
    <row r="73">
      <c r="A73" s="4" t="inlineStr">
        <is>
          <t>Total net revenues</t>
        </is>
      </c>
      <c r="B73" s="5" t="n">
        <v>0</v>
      </c>
      <c r="C73" s="5" t="n">
        <v>0</v>
      </c>
      <c r="D73" s="5" t="n">
        <v>0</v>
      </c>
      <c r="E73" s="5" t="n">
        <v>0</v>
      </c>
    </row>
    <row r="74">
      <c r="A74" s="4" t="inlineStr">
        <is>
          <t>Technology Development | Photonics</t>
        </is>
      </c>
    </row>
    <row r="75">
      <c r="A75" s="3" t="inlineStr">
        <is>
          <t>Disaggregation of Revenue [Line Items]</t>
        </is>
      </c>
    </row>
    <row r="76">
      <c r="A76" s="4" t="inlineStr">
        <is>
          <t>Total net revenues</t>
        </is>
      </c>
      <c r="B76" s="6" t="n">
        <v>3162</v>
      </c>
      <c r="C76" s="6" t="n">
        <v>6117</v>
      </c>
      <c r="D76" s="6" t="n">
        <v>6344</v>
      </c>
      <c r="E76" s="6" t="n">
        <v>111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Primary Geography Markets (Detai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Total net revenues</t>
        </is>
      </c>
      <c r="B4" s="6" t="n">
        <v>13813</v>
      </c>
      <c r="C4" s="6" t="n">
        <v>28842</v>
      </c>
      <c r="D4" s="6" t="n">
        <v>30054</v>
      </c>
      <c r="E4" s="6" t="n">
        <v>47682</v>
      </c>
    </row>
    <row r="5">
      <c r="A5" s="4" t="inlineStr">
        <is>
          <t>Products Transferred at a Point in Time</t>
        </is>
      </c>
    </row>
    <row r="6">
      <c r="A6" s="3" t="inlineStr">
        <is>
          <t>Disaggregation of Revenue [Line Items]</t>
        </is>
      </c>
    </row>
    <row r="7">
      <c r="A7" s="4" t="inlineStr">
        <is>
          <t>Total net revenues</t>
        </is>
      </c>
      <c r="B7" s="5" t="n">
        <v>5643</v>
      </c>
      <c r="C7" s="5" t="n">
        <v>17240</v>
      </c>
      <c r="D7" s="5" t="n">
        <v>15252</v>
      </c>
      <c r="E7" s="5" t="n">
        <v>25632</v>
      </c>
    </row>
    <row r="8">
      <c r="A8" s="4" t="inlineStr">
        <is>
          <t>Products and Services Transferred Over Time</t>
        </is>
      </c>
    </row>
    <row r="9">
      <c r="A9" s="3" t="inlineStr">
        <is>
          <t>Disaggregation of Revenue [Line Items]</t>
        </is>
      </c>
    </row>
    <row r="10">
      <c r="A10" s="4" t="inlineStr">
        <is>
          <t>Total net revenues</t>
        </is>
      </c>
      <c r="B10" s="5" t="n">
        <v>8170</v>
      </c>
      <c r="C10" s="5" t="n">
        <v>11602</v>
      </c>
      <c r="D10" s="5" t="n">
        <v>14802</v>
      </c>
      <c r="E10" s="5" t="n">
        <v>22050</v>
      </c>
    </row>
    <row r="11">
      <c r="A11" s="4" t="inlineStr">
        <is>
          <t>United States</t>
        </is>
      </c>
    </row>
    <row r="12">
      <c r="A12" s="3" t="inlineStr">
        <is>
          <t>Disaggregation of Revenue [Line Items]</t>
        </is>
      </c>
    </row>
    <row r="13">
      <c r="A13" s="4" t="inlineStr">
        <is>
          <t>Total net revenues</t>
        </is>
      </c>
      <c r="B13" s="5" t="n">
        <v>10492</v>
      </c>
      <c r="C13" s="5" t="n">
        <v>12438</v>
      </c>
      <c r="D13" s="5" t="n">
        <v>17819</v>
      </c>
      <c r="E13" s="5" t="n">
        <v>23813</v>
      </c>
    </row>
    <row r="14">
      <c r="A14" s="4" t="inlineStr">
        <is>
          <t>Asia</t>
        </is>
      </c>
    </row>
    <row r="15">
      <c r="A15" s="3" t="inlineStr">
        <is>
          <t>Disaggregation of Revenue [Line Items]</t>
        </is>
      </c>
    </row>
    <row r="16">
      <c r="A16" s="4" t="inlineStr">
        <is>
          <t>Total net revenues</t>
        </is>
      </c>
      <c r="B16" s="5" t="n">
        <v>3248</v>
      </c>
      <c r="C16" s="5" t="n">
        <v>16282</v>
      </c>
      <c r="D16" s="5" t="n">
        <v>8269</v>
      </c>
      <c r="E16" s="5" t="n">
        <v>23725</v>
      </c>
    </row>
    <row r="17">
      <c r="A17" s="4" t="inlineStr">
        <is>
          <t>Europe</t>
        </is>
      </c>
    </row>
    <row r="18">
      <c r="A18" s="3" t="inlineStr">
        <is>
          <t>Disaggregation of Revenue [Line Items]</t>
        </is>
      </c>
    </row>
    <row r="19">
      <c r="A19" s="4" t="inlineStr">
        <is>
          <t>Total net revenues</t>
        </is>
      </c>
      <c r="B19" s="5" t="n">
        <v>73</v>
      </c>
      <c r="C19" s="5" t="n">
        <v>122</v>
      </c>
      <c r="D19" s="5" t="n">
        <v>3966</v>
      </c>
      <c r="E19" s="5" t="n">
        <v>144</v>
      </c>
    </row>
    <row r="20">
      <c r="A20" s="4" t="inlineStr">
        <is>
          <t>TFE</t>
        </is>
      </c>
    </row>
    <row r="21">
      <c r="A21" s="3" t="inlineStr">
        <is>
          <t>Disaggregation of Revenue [Line Items]</t>
        </is>
      </c>
    </row>
    <row r="22">
      <c r="A22" s="4" t="inlineStr">
        <is>
          <t>Total net revenues</t>
        </is>
      </c>
      <c r="B22" s="5" t="n">
        <v>5369</v>
      </c>
      <c r="C22" s="5" t="n">
        <v>16595</v>
      </c>
      <c r="D22" s="5" t="n">
        <v>14607</v>
      </c>
      <c r="E22" s="5" t="n">
        <v>24557</v>
      </c>
    </row>
    <row r="23">
      <c r="A23" s="4" t="inlineStr">
        <is>
          <t>TFE | Products Transferred at a Point in Time</t>
        </is>
      </c>
    </row>
    <row r="24">
      <c r="A24" s="3" t="inlineStr">
        <is>
          <t>Disaggregation of Revenue [Line Items]</t>
        </is>
      </c>
    </row>
    <row r="25">
      <c r="A25" s="4" t="inlineStr">
        <is>
          <t>Total net revenues</t>
        </is>
      </c>
      <c r="B25" s="5" t="n">
        <v>5369</v>
      </c>
      <c r="C25" s="5" t="n">
        <v>16595</v>
      </c>
      <c r="D25" s="5" t="n">
        <v>14607</v>
      </c>
      <c r="E25" s="5" t="n">
        <v>24557</v>
      </c>
    </row>
    <row r="26">
      <c r="A26" s="4" t="inlineStr">
        <is>
          <t>TFE | Products and Services Transferred Over Time</t>
        </is>
      </c>
    </row>
    <row r="27">
      <c r="A27" s="3" t="inlineStr">
        <is>
          <t>Disaggregation of Revenue [Line Items]</t>
        </is>
      </c>
    </row>
    <row r="28">
      <c r="A28" s="4" t="inlineStr">
        <is>
          <t>Total net revenues</t>
        </is>
      </c>
      <c r="B28" s="5" t="n">
        <v>0</v>
      </c>
      <c r="C28" s="5" t="n">
        <v>0</v>
      </c>
      <c r="D28" s="5" t="n">
        <v>0</v>
      </c>
      <c r="E28" s="5" t="n">
        <v>0</v>
      </c>
    </row>
    <row r="29">
      <c r="A29" s="4" t="inlineStr">
        <is>
          <t>TFE | United States</t>
        </is>
      </c>
    </row>
    <row r="30">
      <c r="A30" s="3" t="inlineStr">
        <is>
          <t>Disaggregation of Revenue [Line Items]</t>
        </is>
      </c>
    </row>
    <row r="31">
      <c r="A31" s="4" t="inlineStr">
        <is>
          <t>Total net revenues</t>
        </is>
      </c>
      <c r="B31" s="5" t="n">
        <v>2121</v>
      </c>
      <c r="C31" s="5" t="n">
        <v>313</v>
      </c>
      <c r="D31" s="5" t="n">
        <v>2488</v>
      </c>
      <c r="E31" s="5" t="n">
        <v>832</v>
      </c>
    </row>
    <row r="32">
      <c r="A32" s="4" t="inlineStr">
        <is>
          <t>TFE | Asia</t>
        </is>
      </c>
    </row>
    <row r="33">
      <c r="A33" s="3" t="inlineStr">
        <is>
          <t>Disaggregation of Revenue [Line Items]</t>
        </is>
      </c>
    </row>
    <row r="34">
      <c r="A34" s="4" t="inlineStr">
        <is>
          <t>Total net revenues</t>
        </is>
      </c>
      <c r="B34" s="5" t="n">
        <v>3248</v>
      </c>
      <c r="C34" s="5" t="n">
        <v>16282</v>
      </c>
      <c r="D34" s="5" t="n">
        <v>8269</v>
      </c>
      <c r="E34" s="5" t="n">
        <v>23725</v>
      </c>
    </row>
    <row r="35">
      <c r="A35" s="4" t="inlineStr">
        <is>
          <t>TFE | Europe</t>
        </is>
      </c>
    </row>
    <row r="36">
      <c r="A36" s="3" t="inlineStr">
        <is>
          <t>Disaggregation of Revenue [Line Items]</t>
        </is>
      </c>
    </row>
    <row r="37">
      <c r="A37" s="4" t="inlineStr">
        <is>
          <t>Total net revenues</t>
        </is>
      </c>
      <c r="B37" s="5" t="n">
        <v>0</v>
      </c>
      <c r="C37" s="5" t="n">
        <v>0</v>
      </c>
      <c r="D37" s="5" t="n">
        <v>3850</v>
      </c>
      <c r="E37" s="5" t="n">
        <v>0</v>
      </c>
    </row>
    <row r="38">
      <c r="A38" s="4" t="inlineStr">
        <is>
          <t>Photonics</t>
        </is>
      </c>
    </row>
    <row r="39">
      <c r="A39" s="3" t="inlineStr">
        <is>
          <t>Disaggregation of Revenue [Line Items]</t>
        </is>
      </c>
    </row>
    <row r="40">
      <c r="A40" s="4" t="inlineStr">
        <is>
          <t>Total net revenues</t>
        </is>
      </c>
      <c r="B40" s="5" t="n">
        <v>8444</v>
      </c>
      <c r="C40" s="5" t="n">
        <v>12247</v>
      </c>
      <c r="D40" s="5" t="n">
        <v>15447</v>
      </c>
      <c r="E40" s="5" t="n">
        <v>23125</v>
      </c>
    </row>
    <row r="41">
      <c r="A41" s="4" t="inlineStr">
        <is>
          <t>Photonics | Products Transferred at a Point in Time</t>
        </is>
      </c>
    </row>
    <row r="42">
      <c r="A42" s="3" t="inlineStr">
        <is>
          <t>Disaggregation of Revenue [Line Items]</t>
        </is>
      </c>
    </row>
    <row r="43">
      <c r="A43" s="4" t="inlineStr">
        <is>
          <t>Total net revenues</t>
        </is>
      </c>
      <c r="B43" s="5" t="n">
        <v>274</v>
      </c>
      <c r="C43" s="5" t="n">
        <v>645</v>
      </c>
      <c r="D43" s="5" t="n">
        <v>645</v>
      </c>
      <c r="E43" s="5" t="n">
        <v>1075</v>
      </c>
    </row>
    <row r="44">
      <c r="A44" s="4" t="inlineStr">
        <is>
          <t>Photonics | Products and Services Transferred Over Time</t>
        </is>
      </c>
    </row>
    <row r="45">
      <c r="A45" s="3" t="inlineStr">
        <is>
          <t>Disaggregation of Revenue [Line Items]</t>
        </is>
      </c>
    </row>
    <row r="46">
      <c r="A46" s="4" t="inlineStr">
        <is>
          <t>Total net revenues</t>
        </is>
      </c>
      <c r="B46" s="5" t="n">
        <v>8170</v>
      </c>
      <c r="C46" s="5" t="n">
        <v>11602</v>
      </c>
      <c r="D46" s="5" t="n">
        <v>14802</v>
      </c>
      <c r="E46" s="5" t="n">
        <v>22050</v>
      </c>
    </row>
    <row r="47">
      <c r="A47" s="4" t="inlineStr">
        <is>
          <t>Photonics | United States</t>
        </is>
      </c>
    </row>
    <row r="48">
      <c r="A48" s="3" t="inlineStr">
        <is>
          <t>Disaggregation of Revenue [Line Items]</t>
        </is>
      </c>
    </row>
    <row r="49">
      <c r="A49" s="4" t="inlineStr">
        <is>
          <t>Total net revenues</t>
        </is>
      </c>
      <c r="B49" s="5" t="n">
        <v>8371</v>
      </c>
      <c r="C49" s="5" t="n">
        <v>12125</v>
      </c>
      <c r="D49" s="5" t="n">
        <v>15331</v>
      </c>
      <c r="E49" s="5" t="n">
        <v>22981</v>
      </c>
    </row>
    <row r="50">
      <c r="A50" s="4" t="inlineStr">
        <is>
          <t>Photonics | Asia</t>
        </is>
      </c>
    </row>
    <row r="51">
      <c r="A51" s="3" t="inlineStr">
        <is>
          <t>Disaggregation of Revenue [Line Items]</t>
        </is>
      </c>
    </row>
    <row r="52">
      <c r="A52" s="4" t="inlineStr">
        <is>
          <t>Total net revenues</t>
        </is>
      </c>
      <c r="B52" s="5" t="n">
        <v>0</v>
      </c>
      <c r="C52" s="5" t="n">
        <v>0</v>
      </c>
      <c r="D52" s="5" t="n">
        <v>0</v>
      </c>
      <c r="E52" s="5" t="n">
        <v>0</v>
      </c>
    </row>
    <row r="53">
      <c r="A53" s="4" t="inlineStr">
        <is>
          <t>Photonics | Europe</t>
        </is>
      </c>
    </row>
    <row r="54">
      <c r="A54" s="3" t="inlineStr">
        <is>
          <t>Disaggregation of Revenue [Line Items]</t>
        </is>
      </c>
    </row>
    <row r="55">
      <c r="A55" s="4" t="inlineStr">
        <is>
          <t>Total net revenues</t>
        </is>
      </c>
      <c r="B55" s="6" t="n">
        <v>73</v>
      </c>
      <c r="C55" s="6" t="n">
        <v>122</v>
      </c>
      <c r="D55" s="6" t="n">
        <v>116</v>
      </c>
      <c r="E55" s="6" t="n">
        <v>1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Contract Assets and Contract Liabilities (Detail) - USD ($) $ in Thousands</t>
        </is>
      </c>
      <c r="B1" s="2" t="inlineStr">
        <is>
          <t>6 Months Ended</t>
        </is>
      </c>
    </row>
    <row r="2">
      <c r="B2" s="2" t="inlineStr">
        <is>
          <t>Jul. 03, 2021</t>
        </is>
      </c>
      <c r="C2" s="2" t="inlineStr">
        <is>
          <t>Jan. 02, 2021</t>
        </is>
      </c>
    </row>
    <row r="3">
      <c r="A3" s="4" t="inlineStr">
        <is>
          <t>TFE</t>
        </is>
      </c>
    </row>
    <row r="4">
      <c r="A4" s="3" t="inlineStr">
        <is>
          <t>Contract liabilities:</t>
        </is>
      </c>
    </row>
    <row r="5">
      <c r="A5" s="4" t="inlineStr">
        <is>
          <t>Contract liabilities</t>
        </is>
      </c>
      <c r="B5" s="6" t="n">
        <v>196</v>
      </c>
      <c r="C5" s="6" t="n">
        <v>515</v>
      </c>
    </row>
    <row r="6">
      <c r="A6" s="3" t="inlineStr">
        <is>
          <t>Contract liabilities:</t>
        </is>
      </c>
    </row>
    <row r="7">
      <c r="A7" s="4" t="inlineStr">
        <is>
          <t>Change in contract liabilities</t>
        </is>
      </c>
      <c r="B7" s="5" t="n">
        <v>-319</v>
      </c>
    </row>
    <row r="8">
      <c r="A8" s="4" t="inlineStr">
        <is>
          <t>TFE | Accounts Receivable, Unbilled</t>
        </is>
      </c>
    </row>
    <row r="9">
      <c r="A9" s="3" t="inlineStr">
        <is>
          <t>Contract assets:</t>
        </is>
      </c>
    </row>
    <row r="10">
      <c r="A10" s="4" t="inlineStr">
        <is>
          <t>Contract assets</t>
        </is>
      </c>
      <c r="B10" s="5" t="n">
        <v>0</v>
      </c>
      <c r="C10" s="5" t="n">
        <v>369</v>
      </c>
    </row>
    <row r="11">
      <c r="A11" s="3" t="inlineStr">
        <is>
          <t>Contract assets:</t>
        </is>
      </c>
    </row>
    <row r="12">
      <c r="A12" s="4" t="inlineStr">
        <is>
          <t>Change in contract assets</t>
        </is>
      </c>
      <c r="B12" s="5" t="n">
        <v>-369</v>
      </c>
    </row>
    <row r="13">
      <c r="A13" s="4" t="inlineStr">
        <is>
          <t>TFE | Deferred Revenue</t>
        </is>
      </c>
    </row>
    <row r="14">
      <c r="A14" s="3" t="inlineStr">
        <is>
          <t>Contract liabilities:</t>
        </is>
      </c>
    </row>
    <row r="15">
      <c r="A15" s="4" t="inlineStr">
        <is>
          <t>Contract liabilities</t>
        </is>
      </c>
      <c r="B15" s="5" t="n">
        <v>195</v>
      </c>
      <c r="C15" s="5" t="n">
        <v>482</v>
      </c>
    </row>
    <row r="16">
      <c r="A16" s="3" t="inlineStr">
        <is>
          <t>Contract liabilities:</t>
        </is>
      </c>
    </row>
    <row r="17">
      <c r="A17" s="4" t="inlineStr">
        <is>
          <t>Change in contract liabilities</t>
        </is>
      </c>
      <c r="B17" s="5" t="n">
        <v>-287</v>
      </c>
    </row>
    <row r="18">
      <c r="A18" s="4" t="inlineStr">
        <is>
          <t>TFE | Customer Advances</t>
        </is>
      </c>
    </row>
    <row r="19">
      <c r="A19" s="3" t="inlineStr">
        <is>
          <t>Contract liabilities:</t>
        </is>
      </c>
    </row>
    <row r="20">
      <c r="A20" s="4" t="inlineStr">
        <is>
          <t>Contract liabilities</t>
        </is>
      </c>
      <c r="B20" s="5" t="n">
        <v>1</v>
      </c>
      <c r="C20" s="5" t="n">
        <v>33</v>
      </c>
    </row>
    <row r="21">
      <c r="A21" s="3" t="inlineStr">
        <is>
          <t>Contract liabilities:</t>
        </is>
      </c>
    </row>
    <row r="22">
      <c r="A22" s="4" t="inlineStr">
        <is>
          <t>Change in contract liabilities</t>
        </is>
      </c>
      <c r="B22" s="5" t="n">
        <v>-32</v>
      </c>
    </row>
    <row r="23">
      <c r="A23" s="4" t="inlineStr">
        <is>
          <t>Photonics</t>
        </is>
      </c>
    </row>
    <row r="24">
      <c r="A24" s="3" t="inlineStr">
        <is>
          <t>Contract assets:</t>
        </is>
      </c>
    </row>
    <row r="25">
      <c r="A25" s="4" t="inlineStr">
        <is>
          <t>Contract assets</t>
        </is>
      </c>
      <c r="B25" s="5" t="n">
        <v>1537</v>
      </c>
      <c r="C25" s="5" t="n">
        <v>5565</v>
      </c>
    </row>
    <row r="26">
      <c r="A26" s="3" t="inlineStr">
        <is>
          <t>Contract assets:</t>
        </is>
      </c>
    </row>
    <row r="27">
      <c r="A27" s="4" t="inlineStr">
        <is>
          <t>Change in contract assets</t>
        </is>
      </c>
      <c r="B27" s="5" t="n">
        <v>-4028</v>
      </c>
    </row>
    <row r="28">
      <c r="A28" s="4" t="inlineStr">
        <is>
          <t>Photonics | Accounts Receivable, Unbilled</t>
        </is>
      </c>
    </row>
    <row r="29">
      <c r="A29" s="3" t="inlineStr">
        <is>
          <t>Contract assets:</t>
        </is>
      </c>
    </row>
    <row r="30">
      <c r="A30" s="4" t="inlineStr">
        <is>
          <t>Contract assets</t>
        </is>
      </c>
      <c r="B30" s="5" t="n">
        <v>1410</v>
      </c>
      <c r="C30" s="5" t="n">
        <v>5439</v>
      </c>
    </row>
    <row r="31">
      <c r="A31" s="3" t="inlineStr">
        <is>
          <t>Contract assets:</t>
        </is>
      </c>
    </row>
    <row r="32">
      <c r="A32" s="4" t="inlineStr">
        <is>
          <t>Change in contract assets</t>
        </is>
      </c>
      <c r="B32" s="5" t="n">
        <v>-4029</v>
      </c>
    </row>
    <row r="33">
      <c r="A33" s="4" t="inlineStr">
        <is>
          <t>Photonics | Deferred Revenue</t>
        </is>
      </c>
    </row>
    <row r="34">
      <c r="A34" s="3" t="inlineStr">
        <is>
          <t>Contract liabilities:</t>
        </is>
      </c>
    </row>
    <row r="35">
      <c r="A35" s="4" t="inlineStr">
        <is>
          <t>Contract liabilities</t>
        </is>
      </c>
      <c r="B35" s="5" t="n">
        <v>275</v>
      </c>
      <c r="C35" s="5" t="n">
        <v>779</v>
      </c>
    </row>
    <row r="36">
      <c r="A36" s="3" t="inlineStr">
        <is>
          <t>Contract liabilities:</t>
        </is>
      </c>
    </row>
    <row r="37">
      <c r="A37" s="4" t="inlineStr">
        <is>
          <t>Change in contract liabilities</t>
        </is>
      </c>
      <c r="B37" s="5" t="n">
        <v>-504</v>
      </c>
    </row>
    <row r="38">
      <c r="A38" s="4" t="inlineStr">
        <is>
          <t>Photonics | Retainage</t>
        </is>
      </c>
    </row>
    <row r="39">
      <c r="A39" s="3" t="inlineStr">
        <is>
          <t>Contract assets:</t>
        </is>
      </c>
    </row>
    <row r="40">
      <c r="A40" s="4" t="inlineStr">
        <is>
          <t>Contract assets</t>
        </is>
      </c>
      <c r="B40" s="5" t="n">
        <v>127</v>
      </c>
      <c r="C40" s="6" t="n">
        <v>126</v>
      </c>
    </row>
    <row r="41">
      <c r="A41" s="3" t="inlineStr">
        <is>
          <t>Contract assets:</t>
        </is>
      </c>
    </row>
    <row r="42">
      <c r="A42" s="4" t="inlineStr">
        <is>
          <t>Change in contract assets</t>
        </is>
      </c>
      <c r="B42"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32" customWidth="1" min="2" max="2"/>
  </cols>
  <sheetData>
    <row r="1">
      <c r="A1" s="1" t="inlineStr">
        <is>
          <t>Revenue - Additional Information (Detail) $ in Thousands</t>
        </is>
      </c>
      <c r="B1" s="2" t="inlineStr">
        <is>
          <t>6 Months Ended</t>
        </is>
      </c>
    </row>
    <row r="2">
      <c r="B2" s="2" t="inlineStr">
        <is>
          <t>Jul. 03, 2021USD ($)Installment</t>
        </is>
      </c>
    </row>
    <row r="3">
      <c r="A3" s="3" t="inlineStr">
        <is>
          <t>Revenue From Contract With Customers [Line Items]</t>
        </is>
      </c>
    </row>
    <row r="4">
      <c r="A4" s="4" t="inlineStr">
        <is>
          <t>Revenue remaining performance obligation</t>
        </is>
      </c>
      <c r="B4" s="6" t="n">
        <v>51700</v>
      </c>
    </row>
    <row r="5">
      <c r="A5" s="4" t="inlineStr">
        <is>
          <t>TFE</t>
        </is>
      </c>
    </row>
    <row r="6">
      <c r="A6" s="3" t="inlineStr">
        <is>
          <t>Revenue From Contract With Customers [Line Items]</t>
        </is>
      </c>
    </row>
    <row r="7">
      <c r="A7" s="4" t="inlineStr">
        <is>
          <t>Revenue remaining performance obligation</t>
        </is>
      </c>
      <c r="B7" s="6" t="n">
        <v>18900</v>
      </c>
    </row>
    <row r="8">
      <c r="A8" s="4" t="inlineStr">
        <is>
          <t>TFE | Accounts Receivable, Unbilled</t>
        </is>
      </c>
    </row>
    <row r="9">
      <c r="A9" s="3" t="inlineStr">
        <is>
          <t>Revenue From Contract With Customers [Line Items]</t>
        </is>
      </c>
    </row>
    <row r="10">
      <c r="A10" s="4" t="inlineStr">
        <is>
          <t>Number of installments | Installment</t>
        </is>
      </c>
      <c r="B10" s="5" t="n">
        <v>3</v>
      </c>
    </row>
    <row r="11">
      <c r="A11" s="4" t="inlineStr">
        <is>
          <t>Change in contract assets</t>
        </is>
      </c>
      <c r="B11" s="6" t="n">
        <v>-369</v>
      </c>
    </row>
    <row r="12">
      <c r="A12" s="4" t="inlineStr">
        <is>
          <t>TFE | Customer Advances</t>
        </is>
      </c>
    </row>
    <row r="13">
      <c r="A13" s="3" t="inlineStr">
        <is>
          <t>Revenue From Contract With Customers [Line Items]</t>
        </is>
      </c>
    </row>
    <row r="14">
      <c r="A14" s="4" t="inlineStr">
        <is>
          <t>Contract with customer liability revenue recognized</t>
        </is>
      </c>
      <c r="B14" s="5" t="n">
        <v>33</v>
      </c>
    </row>
    <row r="15">
      <c r="A15" s="4" t="inlineStr">
        <is>
          <t>TFE | Deferred Revenue</t>
        </is>
      </c>
    </row>
    <row r="16">
      <c r="A16" s="3" t="inlineStr">
        <is>
          <t>Revenue From Contract With Customers [Line Items]</t>
        </is>
      </c>
    </row>
    <row r="17">
      <c r="A17" s="4" t="inlineStr">
        <is>
          <t>Contract with customer liability revenue recognized</t>
        </is>
      </c>
      <c r="B17" s="5" t="n">
        <v>296</v>
      </c>
    </row>
    <row r="18">
      <c r="A18" s="4" t="inlineStr">
        <is>
          <t>Photonics</t>
        </is>
      </c>
    </row>
    <row r="19">
      <c r="A19" s="3" t="inlineStr">
        <is>
          <t>Revenue From Contract With Customers [Line Items]</t>
        </is>
      </c>
    </row>
    <row r="20">
      <c r="A20" s="4" t="inlineStr">
        <is>
          <t>Change in contract assets</t>
        </is>
      </c>
      <c r="B20" s="5" t="n">
        <v>-4028</v>
      </c>
    </row>
    <row r="21">
      <c r="A21" s="4" t="inlineStr">
        <is>
          <t>Revenue remaining performance obligation</t>
        </is>
      </c>
      <c r="B21" s="5" t="n">
        <v>32700</v>
      </c>
    </row>
    <row r="22">
      <c r="A22" s="4" t="inlineStr">
        <is>
          <t>Photonics | Accounts Receivable, Unbilled</t>
        </is>
      </c>
    </row>
    <row r="23">
      <c r="A23" s="3" t="inlineStr">
        <is>
          <t>Revenue From Contract With Customers [Line Items]</t>
        </is>
      </c>
    </row>
    <row r="24">
      <c r="A24" s="4" t="inlineStr">
        <is>
          <t>Change in contract assets</t>
        </is>
      </c>
      <c r="B24" s="6" t="n">
        <v>-40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evenue - Additional Information (Detail 1)</t>
        </is>
      </c>
      <c r="B1" s="2" t="inlineStr">
        <is>
          <t>Jul. 03, 2023</t>
        </is>
      </c>
      <c r="C1" s="2" t="inlineStr">
        <is>
          <t>Jul. 03, 2022</t>
        </is>
      </c>
      <c r="D1" s="2" t="inlineStr">
        <is>
          <t>Jul. 03, 2021</t>
        </is>
      </c>
    </row>
    <row r="2">
      <c r="A2" s="3" t="inlineStr">
        <is>
          <t>Revenue From Contract With Customers [Line Items]</t>
        </is>
      </c>
    </row>
    <row r="3">
      <c r="A3" s="4" t="inlineStr">
        <is>
          <t>Revenue, remaining performance obligation, percentage</t>
        </is>
      </c>
      <c r="D3" s="4" t="inlineStr">
        <is>
          <t>52.00%</t>
        </is>
      </c>
    </row>
    <row r="4">
      <c r="A4" s="4" t="inlineStr">
        <is>
          <t>Scenario Forecast</t>
        </is>
      </c>
    </row>
    <row r="5">
      <c r="A5" s="3" t="inlineStr">
        <is>
          <t>Revenue From Contract With Customers [Line Items]</t>
        </is>
      </c>
    </row>
    <row r="6">
      <c r="A6" s="4" t="inlineStr">
        <is>
          <t>Revenue, remaining performance obligation, percentage</t>
        </is>
      </c>
      <c r="B6" s="4" t="inlineStr">
        <is>
          <t>19.00%</t>
        </is>
      </c>
      <c r="C6" s="4" t="inlineStr">
        <is>
          <t>2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ies Stated at Lower of Average Cost or Net Realizable Value (Detail) - USD ($) $ in Thousands</t>
        </is>
      </c>
      <c r="B1" s="2" t="inlineStr">
        <is>
          <t>Jul. 03, 2021</t>
        </is>
      </c>
      <c r="C1" s="2" t="inlineStr">
        <is>
          <t>Jan. 02, 2021</t>
        </is>
      </c>
    </row>
    <row r="2">
      <c r="A2" s="3" t="inlineStr">
        <is>
          <t>Inventory Disclosure [Abstract]</t>
        </is>
      </c>
    </row>
    <row r="3">
      <c r="A3" s="4" t="inlineStr">
        <is>
          <t>Raw materials</t>
        </is>
      </c>
      <c r="B3" s="6" t="n">
        <v>11007</v>
      </c>
      <c r="C3" s="6" t="n">
        <v>9999</v>
      </c>
    </row>
    <row r="4">
      <c r="A4" s="4" t="inlineStr">
        <is>
          <t>Work-in-progress</t>
        </is>
      </c>
      <c r="B4" s="5" t="n">
        <v>5046</v>
      </c>
      <c r="C4" s="5" t="n">
        <v>4832</v>
      </c>
    </row>
    <row r="5">
      <c r="A5" s="4" t="inlineStr">
        <is>
          <t>Finished goods</t>
        </is>
      </c>
      <c r="B5" s="5" t="n">
        <v>4471</v>
      </c>
      <c r="C5" s="5" t="n">
        <v>6858</v>
      </c>
    </row>
    <row r="6">
      <c r="A6" s="4" t="inlineStr">
        <is>
          <t>Inventories</t>
        </is>
      </c>
      <c r="B6" s="6" t="n">
        <v>20524</v>
      </c>
      <c r="C6" s="6" t="n">
        <v>216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Equity-Based Compensation - Additional information (Detail) - USD ($)</t>
        </is>
      </c>
      <c r="B1" s="2" t="inlineStr">
        <is>
          <t>1 Months Ended</t>
        </is>
      </c>
      <c r="D1" s="2" t="inlineStr">
        <is>
          <t>6 Months Ended</t>
        </is>
      </c>
    </row>
    <row r="2">
      <c r="B2" s="2" t="inlineStr">
        <is>
          <t>May 31, 2021</t>
        </is>
      </c>
      <c r="C2" s="2" t="inlineStr">
        <is>
          <t>May 31, 2020</t>
        </is>
      </c>
      <c r="D2" s="2" t="inlineStr">
        <is>
          <t>Jul. 03, 2021</t>
        </is>
      </c>
    </row>
    <row r="3">
      <c r="A3" s="3" t="inlineStr">
        <is>
          <t>Share-based Compensation Arrangement by Share-based Payment Award [Line Items]</t>
        </is>
      </c>
    </row>
    <row r="4">
      <c r="A4" s="4" t="inlineStr">
        <is>
          <t>Purchase of common stock through payroll deductions</t>
        </is>
      </c>
      <c r="D4" s="4" t="inlineStr">
        <is>
          <t>85.00%</t>
        </is>
      </c>
    </row>
    <row r="5">
      <c r="A5" s="4" t="inlineStr">
        <is>
          <t>Offering periods</t>
        </is>
      </c>
      <c r="D5" s="4" t="inlineStr">
        <is>
          <t>2 years</t>
        </is>
      </c>
    </row>
    <row r="6">
      <c r="A6" s="4" t="inlineStr">
        <is>
          <t>Maximum employee salary withholdings for purchase of common stock under the terms of the ESPP</t>
        </is>
      </c>
      <c r="D6" s="4" t="inlineStr">
        <is>
          <t>50.00%</t>
        </is>
      </c>
    </row>
    <row r="7">
      <c r="A7" s="4" t="inlineStr">
        <is>
          <t>Stock issued under Employee Stock Purchase Plans</t>
        </is>
      </c>
      <c r="D7" s="5" t="n">
        <v>208516</v>
      </c>
    </row>
    <row r="8">
      <c r="A8" s="4" t="inlineStr">
        <is>
          <t>Employee stock obligation amount</t>
        </is>
      </c>
      <c r="D8" s="6" t="n">
        <v>25000</v>
      </c>
    </row>
    <row r="9">
      <c r="A9" s="4" t="inlineStr">
        <is>
          <t>Restricted Stock Units (RSUs)</t>
        </is>
      </c>
    </row>
    <row r="10">
      <c r="A10" s="3" t="inlineStr">
        <is>
          <t>Share-based Compensation Arrangement by Share-based Payment Award [Line Items]</t>
        </is>
      </c>
    </row>
    <row r="11">
      <c r="A11" s="4" t="inlineStr">
        <is>
          <t>Award, vesting period</t>
        </is>
      </c>
      <c r="D11" s="4" t="inlineStr">
        <is>
          <t>4 years</t>
        </is>
      </c>
    </row>
    <row r="12">
      <c r="A12" s="4" t="inlineStr">
        <is>
          <t>Share-based compensation arrangement by share-based payment award, award vesting rights, percentage</t>
        </is>
      </c>
      <c r="B12" s="4" t="inlineStr">
        <is>
          <t>200.00%</t>
        </is>
      </c>
      <c r="C12" s="4" t="inlineStr">
        <is>
          <t>100.00%</t>
        </is>
      </c>
    </row>
    <row r="13">
      <c r="A13" s="4" t="inlineStr">
        <is>
          <t>Granted</t>
        </is>
      </c>
      <c r="B13" s="5" t="n">
        <v>126320</v>
      </c>
      <c r="C13" s="5" t="n">
        <v>109465</v>
      </c>
      <c r="D13" s="5" t="n">
        <v>538022</v>
      </c>
    </row>
    <row r="14">
      <c r="A14" s="4" t="inlineStr">
        <is>
          <t>Cancelled</t>
        </is>
      </c>
      <c r="B14" s="5" t="n">
        <v>27366</v>
      </c>
      <c r="D14" s="5" t="n">
        <v>447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ffect of Recording Equity-Based Compensation (Detai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hare-based Compensation Arrangement by Share-based Payment Award [Line Items]</t>
        </is>
      </c>
    </row>
    <row r="4">
      <c r="A4" s="4" t="inlineStr">
        <is>
          <t>Equity-based compensation</t>
        </is>
      </c>
      <c r="B4" s="6" t="n">
        <v>1019</v>
      </c>
      <c r="C4" s="6" t="n">
        <v>656</v>
      </c>
      <c r="D4" s="6" t="n">
        <v>1987</v>
      </c>
      <c r="E4" s="6" t="n">
        <v>1328</v>
      </c>
    </row>
    <row r="5">
      <c r="A5" s="4" t="inlineStr">
        <is>
          <t>Stock Options</t>
        </is>
      </c>
    </row>
    <row r="6">
      <c r="A6" s="3" t="inlineStr">
        <is>
          <t>Share-based Compensation Arrangement by Share-based Payment Award [Line Items]</t>
        </is>
      </c>
    </row>
    <row r="7">
      <c r="A7" s="4" t="inlineStr">
        <is>
          <t>Equity-based compensation</t>
        </is>
      </c>
      <c r="B7" s="5" t="n">
        <v>57</v>
      </c>
      <c r="C7" s="5" t="n">
        <v>149</v>
      </c>
      <c r="D7" s="5" t="n">
        <v>132</v>
      </c>
      <c r="E7" s="5" t="n">
        <v>364</v>
      </c>
    </row>
    <row r="8">
      <c r="A8" s="4" t="inlineStr">
        <is>
          <t>Restricted Stock Units (RSUs)</t>
        </is>
      </c>
    </row>
    <row r="9">
      <c r="A9" s="3" t="inlineStr">
        <is>
          <t>Share-based Compensation Arrangement by Share-based Payment Award [Line Items]</t>
        </is>
      </c>
    </row>
    <row r="10">
      <c r="A10" s="4" t="inlineStr">
        <is>
          <t>Equity-based compensation</t>
        </is>
      </c>
      <c r="B10" s="5" t="n">
        <v>656</v>
      </c>
      <c r="C10" s="5" t="n">
        <v>450</v>
      </c>
      <c r="D10" s="5" t="n">
        <v>1200</v>
      </c>
      <c r="E10" s="5" t="n">
        <v>816</v>
      </c>
    </row>
    <row r="11">
      <c r="A11" s="4" t="inlineStr">
        <is>
          <t>ESPP awards</t>
        </is>
      </c>
    </row>
    <row r="12">
      <c r="A12" s="3" t="inlineStr">
        <is>
          <t>Share-based Compensation Arrangement by Share-based Payment Award [Line Items]</t>
        </is>
      </c>
    </row>
    <row r="13">
      <c r="A13" s="4" t="inlineStr">
        <is>
          <t>Equity-based compensation</t>
        </is>
      </c>
      <c r="B13" s="6" t="n">
        <v>306</v>
      </c>
      <c r="C13" s="6" t="n">
        <v>57</v>
      </c>
      <c r="D13" s="6" t="n">
        <v>655</v>
      </c>
      <c r="E13" s="6" t="n">
        <v>1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Based Compensation - Weighted-Average Fair Value of Stock Options and Employee Stock Purchase Rights using Weighted-Average Assumptions (Detail) - $ / shares</t>
        </is>
      </c>
      <c r="B1" s="2" t="inlineStr">
        <is>
          <t>6 Months Ended</t>
        </is>
      </c>
    </row>
    <row r="2">
      <c r="B2" s="2" t="inlineStr">
        <is>
          <t>Jul. 03, 2021</t>
        </is>
      </c>
      <c r="C2" s="2" t="inlineStr">
        <is>
          <t>Jun. 27, 2020</t>
        </is>
      </c>
    </row>
    <row r="3">
      <c r="A3" s="4" t="inlineStr">
        <is>
          <t>Stock Options</t>
        </is>
      </c>
    </row>
    <row r="4">
      <c r="A4" s="3" t="inlineStr">
        <is>
          <t>Share-based Compensation Arrangement by Share-based Payment Award [Line Items]</t>
        </is>
      </c>
    </row>
    <row r="5">
      <c r="A5" s="4" t="inlineStr">
        <is>
          <t>Weighted-average fair value of grants per share</t>
        </is>
      </c>
      <c r="C5" s="8" t="n">
        <v>1.82</v>
      </c>
    </row>
    <row r="6">
      <c r="A6" s="4" t="inlineStr">
        <is>
          <t>Expected volatility</t>
        </is>
      </c>
      <c r="C6" s="4" t="inlineStr">
        <is>
          <t>46.06%</t>
        </is>
      </c>
    </row>
    <row r="7">
      <c r="A7" s="4" t="inlineStr">
        <is>
          <t>Risk free interest rate</t>
        </is>
      </c>
      <c r="C7" s="4" t="inlineStr">
        <is>
          <t>0.44%</t>
        </is>
      </c>
    </row>
    <row r="8">
      <c r="A8" s="4" t="inlineStr">
        <is>
          <t>Expected term of options (in years)</t>
        </is>
      </c>
      <c r="C8" s="4" t="inlineStr">
        <is>
          <t>4 years 4 months 20 days</t>
        </is>
      </c>
    </row>
    <row r="9">
      <c r="A9" s="4" t="inlineStr">
        <is>
          <t>Dividend yield</t>
        </is>
      </c>
      <c r="C9" s="4" t="inlineStr">
        <is>
          <t>0.00%</t>
        </is>
      </c>
    </row>
    <row r="10">
      <c r="A10" s="4" t="inlineStr">
        <is>
          <t>ESPP Purchase Rights</t>
        </is>
      </c>
    </row>
    <row r="11">
      <c r="A11" s="3" t="inlineStr">
        <is>
          <t>Share-based Compensation Arrangement by Share-based Payment Award [Line Items]</t>
        </is>
      </c>
    </row>
    <row r="12">
      <c r="A12" s="4" t="inlineStr">
        <is>
          <t>Weighted-average fair value of grants per share</t>
        </is>
      </c>
      <c r="B12" s="8" t="n">
        <v>2.69</v>
      </c>
      <c r="C12" s="8" t="n">
        <v>1.66</v>
      </c>
    </row>
    <row r="13">
      <c r="A13" s="4" t="inlineStr">
        <is>
          <t>Expected volatility</t>
        </is>
      </c>
      <c r="B13" s="4" t="inlineStr">
        <is>
          <t>58.56%</t>
        </is>
      </c>
      <c r="C13" s="4" t="inlineStr">
        <is>
          <t>36.69%</t>
        </is>
      </c>
    </row>
    <row r="14">
      <c r="A14" s="4" t="inlineStr">
        <is>
          <t>Risk free interest rate</t>
        </is>
      </c>
      <c r="B14" s="4" t="inlineStr">
        <is>
          <t>0.08%</t>
        </is>
      </c>
      <c r="C14" s="4" t="inlineStr">
        <is>
          <t>1.56%</t>
        </is>
      </c>
    </row>
    <row r="15">
      <c r="A15" s="4" t="inlineStr">
        <is>
          <t>Expected term of options (in years)</t>
        </is>
      </c>
      <c r="B15" s="4" t="inlineStr">
        <is>
          <t>1 year</t>
        </is>
      </c>
      <c r="C15" s="4" t="inlineStr">
        <is>
          <t>6 months</t>
        </is>
      </c>
    </row>
    <row r="16">
      <c r="A16" s="4" t="inlineStr">
        <is>
          <t>Dividend yield</t>
        </is>
      </c>
      <c r="B16" s="4" t="inlineStr">
        <is>
          <t>0.00%</t>
        </is>
      </c>
      <c r="C16"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Net revenues:</t>
        </is>
      </c>
    </row>
    <row r="4">
      <c r="A4" s="4" t="inlineStr">
        <is>
          <t>Total net revenues</t>
        </is>
      </c>
      <c r="B4" s="6" t="n">
        <v>13813</v>
      </c>
      <c r="C4" s="6" t="n">
        <v>28842</v>
      </c>
      <c r="D4" s="6" t="n">
        <v>30054</v>
      </c>
      <c r="E4" s="6" t="n">
        <v>47682</v>
      </c>
    </row>
    <row r="5">
      <c r="A5" s="3" t="inlineStr">
        <is>
          <t>Cost of net revenues:</t>
        </is>
      </c>
    </row>
    <row r="6">
      <c r="A6" s="4" t="inlineStr">
        <is>
          <t>Total cost of net revenues</t>
        </is>
      </c>
      <c r="B6" s="5" t="n">
        <v>10705</v>
      </c>
      <c r="C6" s="5" t="n">
        <v>17422</v>
      </c>
      <c r="D6" s="5" t="n">
        <v>23892</v>
      </c>
      <c r="E6" s="5" t="n">
        <v>28105</v>
      </c>
    </row>
    <row r="7">
      <c r="A7" s="4" t="inlineStr">
        <is>
          <t>Gross profit</t>
        </is>
      </c>
      <c r="B7" s="5" t="n">
        <v>3108</v>
      </c>
      <c r="C7" s="5" t="n">
        <v>11420</v>
      </c>
      <c r="D7" s="5" t="n">
        <v>6162</v>
      </c>
      <c r="E7" s="5" t="n">
        <v>19577</v>
      </c>
    </row>
    <row r="8">
      <c r="A8" s="3" t="inlineStr">
        <is>
          <t>Operating expenses:</t>
        </is>
      </c>
    </row>
    <row r="9">
      <c r="A9" s="4" t="inlineStr">
        <is>
          <t>Research and development</t>
        </is>
      </c>
      <c r="B9" s="5" t="n">
        <v>3894</v>
      </c>
      <c r="C9" s="5" t="n">
        <v>3707</v>
      </c>
      <c r="D9" s="5" t="n">
        <v>7519</v>
      </c>
      <c r="E9" s="5" t="n">
        <v>6991</v>
      </c>
    </row>
    <row r="10">
      <c r="A10" s="4" t="inlineStr">
        <is>
          <t>Selling, general and administrative</t>
        </is>
      </c>
      <c r="B10" s="5" t="n">
        <v>5525</v>
      </c>
      <c r="C10" s="5" t="n">
        <v>5609</v>
      </c>
      <c r="D10" s="5" t="n">
        <v>11455</v>
      </c>
      <c r="E10" s="5" t="n">
        <v>11581</v>
      </c>
    </row>
    <row r="11">
      <c r="A11" s="4" t="inlineStr">
        <is>
          <t>Total operating expenses</t>
        </is>
      </c>
      <c r="B11" s="5" t="n">
        <v>9419</v>
      </c>
      <c r="C11" s="5" t="n">
        <v>9316</v>
      </c>
      <c r="D11" s="5" t="n">
        <v>18974</v>
      </c>
      <c r="E11" s="5" t="n">
        <v>18572</v>
      </c>
    </row>
    <row r="12">
      <c r="A12" s="4" t="inlineStr">
        <is>
          <t>Income (loss) from operations</t>
        </is>
      </c>
      <c r="B12" s="5" t="n">
        <v>-6311</v>
      </c>
      <c r="C12" s="5" t="n">
        <v>2104</v>
      </c>
      <c r="D12" s="5" t="n">
        <v>-12812</v>
      </c>
      <c r="E12" s="5" t="n">
        <v>1005</v>
      </c>
    </row>
    <row r="13">
      <c r="A13" s="4" t="inlineStr">
        <is>
          <t>Interest income and other income (expense), net</t>
        </is>
      </c>
      <c r="B13" s="5" t="n">
        <v>20</v>
      </c>
      <c r="C13" s="5" t="n">
        <v>62</v>
      </c>
      <c r="D13" s="5" t="n">
        <v>50</v>
      </c>
      <c r="E13" s="5" t="n">
        <v>204</v>
      </c>
    </row>
    <row r="14">
      <c r="A14" s="4" t="inlineStr">
        <is>
          <t>Income (loss) before provision for (benefit from) income taxes</t>
        </is>
      </c>
      <c r="B14" s="5" t="n">
        <v>-6291</v>
      </c>
      <c r="C14" s="5" t="n">
        <v>2166</v>
      </c>
      <c r="D14" s="5" t="n">
        <v>-12762</v>
      </c>
      <c r="E14" s="5" t="n">
        <v>1209</v>
      </c>
    </row>
    <row r="15">
      <c r="A15" s="4" t="inlineStr">
        <is>
          <t>Provision for (benefit from) income taxes</t>
        </is>
      </c>
      <c r="B15" s="5" t="n">
        <v>-165</v>
      </c>
      <c r="C15" s="5" t="n">
        <v>642</v>
      </c>
      <c r="D15" s="5" t="n">
        <v>-132</v>
      </c>
      <c r="E15" s="5" t="n">
        <v>909</v>
      </c>
    </row>
    <row r="16">
      <c r="A16" s="4" t="inlineStr">
        <is>
          <t>Net income (loss)</t>
        </is>
      </c>
      <c r="B16" s="6" t="n">
        <v>-6126</v>
      </c>
      <c r="C16" s="6" t="n">
        <v>1524</v>
      </c>
      <c r="D16" s="6" t="n">
        <v>-12630</v>
      </c>
      <c r="E16" s="6" t="n">
        <v>300</v>
      </c>
    </row>
    <row r="17">
      <c r="A17" s="3" t="inlineStr">
        <is>
          <t>Net income (loss) per share:</t>
        </is>
      </c>
    </row>
    <row r="18">
      <c r="A18" s="4" t="inlineStr">
        <is>
          <t>Basic</t>
        </is>
      </c>
      <c r="B18" s="8" t="n">
        <v>-0.25</v>
      </c>
      <c r="C18" s="8" t="n">
        <v>0.06</v>
      </c>
      <c r="D18" s="8" t="n">
        <v>-0.52</v>
      </c>
      <c r="E18" s="8" t="n">
        <v>0.01</v>
      </c>
    </row>
    <row r="19">
      <c r="A19" s="4" t="inlineStr">
        <is>
          <t>Diluted</t>
        </is>
      </c>
      <c r="B19" s="8" t="n">
        <v>-0.25</v>
      </c>
      <c r="C19" s="8" t="n">
        <v>0.06</v>
      </c>
      <c r="D19" s="8" t="n">
        <v>-0.52</v>
      </c>
      <c r="E19" s="8" t="n">
        <v>0.01</v>
      </c>
    </row>
    <row r="20">
      <c r="A20" s="3" t="inlineStr">
        <is>
          <t>Weighted average common shares outstanding:</t>
        </is>
      </c>
    </row>
    <row r="21">
      <c r="A21" s="4" t="inlineStr">
        <is>
          <t>Basic</t>
        </is>
      </c>
      <c r="B21" s="5" t="n">
        <v>24241</v>
      </c>
      <c r="C21" s="5" t="n">
        <v>23561</v>
      </c>
      <c r="D21" s="5" t="n">
        <v>24137</v>
      </c>
      <c r="E21" s="5" t="n">
        <v>23522</v>
      </c>
    </row>
    <row r="22">
      <c r="A22" s="4" t="inlineStr">
        <is>
          <t>Diluted</t>
        </is>
      </c>
      <c r="B22" s="5" t="n">
        <v>24241</v>
      </c>
      <c r="C22" s="5" t="n">
        <v>23906</v>
      </c>
      <c r="D22" s="5" t="n">
        <v>24137</v>
      </c>
      <c r="E22" s="5" t="n">
        <v>23953</v>
      </c>
    </row>
    <row r="23">
      <c r="A23" s="4" t="inlineStr">
        <is>
          <t>Systems and components</t>
        </is>
      </c>
    </row>
    <row r="24">
      <c r="A24" s="3" t="inlineStr">
        <is>
          <t>Net revenues:</t>
        </is>
      </c>
    </row>
    <row r="25">
      <c r="A25" s="4" t="inlineStr">
        <is>
          <t>Total net revenues</t>
        </is>
      </c>
      <c r="B25" s="6" t="n">
        <v>10651</v>
      </c>
      <c r="C25" s="6" t="n">
        <v>22725</v>
      </c>
      <c r="D25" s="6" t="n">
        <v>23710</v>
      </c>
      <c r="E25" s="6" t="n">
        <v>36561</v>
      </c>
    </row>
    <row r="26">
      <c r="A26" s="3" t="inlineStr">
        <is>
          <t>Cost of net revenues:</t>
        </is>
      </c>
    </row>
    <row r="27">
      <c r="A27" s="4" t="inlineStr">
        <is>
          <t>Total cost of net revenues</t>
        </is>
      </c>
      <c r="B27" s="5" t="n">
        <v>8624</v>
      </c>
      <c r="C27" s="5" t="n">
        <v>13812</v>
      </c>
      <c r="D27" s="5" t="n">
        <v>18588</v>
      </c>
      <c r="E27" s="5" t="n">
        <v>21579</v>
      </c>
    </row>
    <row r="28">
      <c r="A28" s="4" t="inlineStr">
        <is>
          <t>Technology development</t>
        </is>
      </c>
    </row>
    <row r="29">
      <c r="A29" s="3" t="inlineStr">
        <is>
          <t>Net revenues:</t>
        </is>
      </c>
    </row>
    <row r="30">
      <c r="A30" s="4" t="inlineStr">
        <is>
          <t>Total net revenues</t>
        </is>
      </c>
      <c r="B30" s="5" t="n">
        <v>3162</v>
      </c>
      <c r="C30" s="5" t="n">
        <v>6117</v>
      </c>
      <c r="D30" s="5" t="n">
        <v>6344</v>
      </c>
      <c r="E30" s="5" t="n">
        <v>11121</v>
      </c>
    </row>
    <row r="31">
      <c r="A31" s="3" t="inlineStr">
        <is>
          <t>Cost of net revenues:</t>
        </is>
      </c>
    </row>
    <row r="32">
      <c r="A32" s="4" t="inlineStr">
        <is>
          <t>Total cost of net revenues</t>
        </is>
      </c>
      <c r="B32" s="6" t="n">
        <v>2081</v>
      </c>
      <c r="C32" s="6" t="n">
        <v>3610</v>
      </c>
      <c r="D32" s="6" t="n">
        <v>5304</v>
      </c>
      <c r="E32" s="6" t="n">
        <v>6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Weighted-Average Fair Value of Performance Stock Options Using Weighted-Average Assumptions (Detail) - Performance Based Restricted Stock Units (PRSU's) - $ / shares</t>
        </is>
      </c>
      <c r="B1" s="2" t="inlineStr">
        <is>
          <t>3 Months Ended</t>
        </is>
      </c>
    </row>
    <row r="2">
      <c r="B2" s="2" t="inlineStr">
        <is>
          <t>Jul. 03, 2021</t>
        </is>
      </c>
      <c r="C2" s="2" t="inlineStr">
        <is>
          <t>Jun. 27, 2020</t>
        </is>
      </c>
    </row>
    <row r="3">
      <c r="A3" s="3" t="inlineStr">
        <is>
          <t>Share-based Compensation Arrangement by Share-based Payment Award [Line Items]</t>
        </is>
      </c>
    </row>
    <row r="4">
      <c r="A4" s="4" t="inlineStr">
        <is>
          <t>Weighted-average fair value of grants per share</t>
        </is>
      </c>
      <c r="B4" s="8" t="n">
        <v>7.65</v>
      </c>
      <c r="C4" s="8" t="n">
        <v>3.16</v>
      </c>
    </row>
    <row r="5">
      <c r="A5" s="4" t="inlineStr">
        <is>
          <t>Expected volatility</t>
        </is>
      </c>
      <c r="B5" s="4" t="inlineStr">
        <is>
          <t>56.26%</t>
        </is>
      </c>
      <c r="C5" s="4" t="inlineStr">
        <is>
          <t>46.70%</t>
        </is>
      </c>
    </row>
    <row r="6">
      <c r="A6" s="4" t="inlineStr">
        <is>
          <t>Risk free interest rate</t>
        </is>
      </c>
      <c r="B6" s="4" t="inlineStr">
        <is>
          <t>0.15%</t>
        </is>
      </c>
      <c r="C6" s="4" t="inlineStr">
        <is>
          <t>0.25%</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0" customWidth="1" min="2" max="2"/>
  </cols>
  <sheetData>
    <row r="1">
      <c r="A1" s="1" t="inlineStr">
        <is>
          <t>Equity-Based Compensation - Option Activity and Changes (Detail)</t>
        </is>
      </c>
      <c r="B1" s="2" t="inlineStr">
        <is>
          <t>6 Months Ended</t>
        </is>
      </c>
    </row>
    <row r="2">
      <c r="B2" s="2" t="inlineStr">
        <is>
          <t>Jul. 03, 2021$ / sharesshares</t>
        </is>
      </c>
    </row>
    <row r="3">
      <c r="A3" s="3" t="inlineStr">
        <is>
          <t>Shares</t>
        </is>
      </c>
    </row>
    <row r="4">
      <c r="A4" s="4" t="inlineStr">
        <is>
          <t>Options outstanding at January 2, 2021 | shares</t>
        </is>
      </c>
      <c r="B4" s="5" t="n">
        <v>1814467</v>
      </c>
    </row>
    <row r="5">
      <c r="A5" s="4" t="inlineStr">
        <is>
          <t>Options granted | shares</t>
        </is>
      </c>
      <c r="B5" s="4" t="inlineStr">
        <is>
          <t xml:space="preserve"> </t>
        </is>
      </c>
    </row>
    <row r="6">
      <c r="A6" s="4" t="inlineStr">
        <is>
          <t>Options cancelled and forfeited | shares</t>
        </is>
      </c>
      <c r="B6" s="5" t="n">
        <v>-205324</v>
      </c>
    </row>
    <row r="7">
      <c r="A7" s="4" t="inlineStr">
        <is>
          <t>Options exercised | shares</t>
        </is>
      </c>
      <c r="B7" s="5" t="n">
        <v>-65462</v>
      </c>
    </row>
    <row r="8">
      <c r="A8" s="4" t="inlineStr">
        <is>
          <t>Options outstanding at July 3, 2021 | shares</t>
        </is>
      </c>
      <c r="B8" s="5" t="n">
        <v>1543681</v>
      </c>
    </row>
    <row r="9">
      <c r="A9" s="4" t="inlineStr">
        <is>
          <t>Options exercisable at July 3, 2021 | shares</t>
        </is>
      </c>
      <c r="B9" s="5" t="n">
        <v>1317356</v>
      </c>
    </row>
    <row r="10">
      <c r="A10" s="3" t="inlineStr">
        <is>
          <t>Weighted-Average Exercise Price</t>
        </is>
      </c>
    </row>
    <row r="11">
      <c r="A11" s="4" t="inlineStr">
        <is>
          <t>Options outstanding at January 2, 2021 | $ / shares</t>
        </is>
      </c>
      <c r="B11" s="8" t="n">
        <v>6.66</v>
      </c>
    </row>
    <row r="12">
      <c r="A12" s="4" t="inlineStr">
        <is>
          <t>Options granted | $ / shares</t>
        </is>
      </c>
      <c r="B12" s="4" t="inlineStr">
        <is>
          <t xml:space="preserve"> </t>
        </is>
      </c>
    </row>
    <row r="13">
      <c r="A13" s="4" t="inlineStr">
        <is>
          <t>Options cancelled and forfeited | $ / shares</t>
        </is>
      </c>
      <c r="B13" s="9" t="n">
        <v>6.72</v>
      </c>
    </row>
    <row r="14">
      <c r="A14" s="4" t="inlineStr">
        <is>
          <t>Options exercised | $ / shares</t>
        </is>
      </c>
      <c r="B14" s="9" t="n">
        <v>5.89</v>
      </c>
    </row>
    <row r="15">
      <c r="A15" s="4" t="inlineStr">
        <is>
          <t>Options outstanding at July 3, 2021 | $ / shares</t>
        </is>
      </c>
      <c r="B15" s="9" t="n">
        <v>6.57</v>
      </c>
    </row>
    <row r="16">
      <c r="A16" s="4" t="inlineStr">
        <is>
          <t>Options exercisable at July 3, 2021 | $ / shares</t>
        </is>
      </c>
      <c r="B16" s="8" t="n">
        <v>6.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Equity-Based Compensation - Summary of Restricted Stock Units Activity (Detail) - Restricted Stock Units (RSUs) - $ / shares</t>
        </is>
      </c>
      <c r="B1" s="2" t="inlineStr">
        <is>
          <t>1 Months Ended</t>
        </is>
      </c>
      <c r="D1" s="2" t="inlineStr">
        <is>
          <t>6 Months Ended</t>
        </is>
      </c>
    </row>
    <row r="2">
      <c r="B2" s="2" t="inlineStr">
        <is>
          <t>May 31, 2021</t>
        </is>
      </c>
      <c r="C2" s="2" t="inlineStr">
        <is>
          <t>May 31, 2020</t>
        </is>
      </c>
      <c r="D2" s="2" t="inlineStr">
        <is>
          <t>Jul. 03, 2021</t>
        </is>
      </c>
    </row>
    <row r="3">
      <c r="A3" s="3" t="inlineStr">
        <is>
          <t>Shares</t>
        </is>
      </c>
    </row>
    <row r="4">
      <c r="A4" s="4" t="inlineStr">
        <is>
          <t>Non-vested RSUs at january 2, 2021</t>
        </is>
      </c>
      <c r="D4" s="5" t="n">
        <v>901634</v>
      </c>
    </row>
    <row r="5">
      <c r="A5" s="4" t="inlineStr">
        <is>
          <t>Granted</t>
        </is>
      </c>
      <c r="B5" s="5" t="n">
        <v>126320</v>
      </c>
      <c r="C5" s="5" t="n">
        <v>109465</v>
      </c>
      <c r="D5" s="5" t="n">
        <v>538022</v>
      </c>
    </row>
    <row r="6">
      <c r="A6" s="4" t="inlineStr">
        <is>
          <t>Vested</t>
        </is>
      </c>
      <c r="D6" s="5" t="n">
        <v>-293824</v>
      </c>
    </row>
    <row r="7">
      <c r="A7" s="4" t="inlineStr">
        <is>
          <t>Cancelled</t>
        </is>
      </c>
      <c r="B7" s="5" t="n">
        <v>-27366</v>
      </c>
      <c r="D7" s="5" t="n">
        <v>-44775</v>
      </c>
    </row>
    <row r="8">
      <c r="A8" s="4" t="inlineStr">
        <is>
          <t>Non-vested RS0Us at july 3,2021</t>
        </is>
      </c>
      <c r="D8" s="5" t="n">
        <v>1101057</v>
      </c>
    </row>
    <row r="9">
      <c r="A9" s="3" t="inlineStr">
        <is>
          <t>Weighted Average Grant Date Fair Value</t>
        </is>
      </c>
    </row>
    <row r="10">
      <c r="A10" s="4" t="inlineStr">
        <is>
          <t>Non-vested RSUs at january 2, 2021</t>
        </is>
      </c>
      <c r="D10" s="8" t="n">
        <v>5.3</v>
      </c>
    </row>
    <row r="11">
      <c r="A11" s="4" t="inlineStr">
        <is>
          <t>Granted</t>
        </is>
      </c>
      <c r="D11" s="9" t="n">
        <v>6.29</v>
      </c>
    </row>
    <row r="12">
      <c r="A12" s="4" t="inlineStr">
        <is>
          <t>Vested</t>
        </is>
      </c>
      <c r="D12" s="9" t="n">
        <v>6.08</v>
      </c>
    </row>
    <row r="13">
      <c r="A13" s="4" t="inlineStr">
        <is>
          <t>Cancelled</t>
        </is>
      </c>
      <c r="D13" s="9" t="n">
        <v>3.96</v>
      </c>
    </row>
    <row r="14">
      <c r="A14" s="4" t="inlineStr">
        <is>
          <t>Non-vested RSUs at july 3,2021</t>
        </is>
      </c>
      <c r="D14" s="8" t="n">
        <v>5.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Warranty - Additional Information (Detail)</t>
        </is>
      </c>
      <c r="B1" s="2" t="inlineStr">
        <is>
          <t>6 Months Ended</t>
        </is>
      </c>
    </row>
    <row r="2">
      <c r="B2" s="2" t="inlineStr">
        <is>
          <t>Jul. 03, 2021</t>
        </is>
      </c>
    </row>
    <row r="3">
      <c r="A3" s="3" t="inlineStr">
        <is>
          <t>Guarantees [Abstract]</t>
        </is>
      </c>
    </row>
    <row r="4">
      <c r="A4" s="4" t="inlineStr">
        <is>
          <t>Minimum product warranty range</t>
        </is>
      </c>
      <c r="B4" s="4" t="inlineStr">
        <is>
          <t>12 months</t>
        </is>
      </c>
    </row>
    <row r="5">
      <c r="A5" s="4" t="inlineStr">
        <is>
          <t>Maximum product warranty range</t>
        </is>
      </c>
      <c r="B5" s="4" t="inlineStr">
        <is>
          <t>24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 Activity in Warranty Provision Account (Detai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Guarantees [Abstract]</t>
        </is>
      </c>
    </row>
    <row r="4">
      <c r="A4" s="4" t="inlineStr">
        <is>
          <t>Opening balance</t>
        </is>
      </c>
      <c r="B4" s="6" t="n">
        <v>590</v>
      </c>
      <c r="C4" s="6" t="n">
        <v>725</v>
      </c>
      <c r="D4" s="6" t="n">
        <v>480</v>
      </c>
      <c r="E4" s="6" t="n">
        <v>1022</v>
      </c>
    </row>
    <row r="5">
      <c r="A5" s="4" t="inlineStr">
        <is>
          <t>Expenditures incurred under warranties</t>
        </is>
      </c>
      <c r="B5" s="5" t="n">
        <v>-217</v>
      </c>
      <c r="C5" s="5" t="n">
        <v>-189</v>
      </c>
      <c r="D5" s="5" t="n">
        <v>-415</v>
      </c>
      <c r="E5" s="5" t="n">
        <v>-308</v>
      </c>
    </row>
    <row r="6">
      <c r="A6" s="4" t="inlineStr">
        <is>
          <t>Accruals for product warranties issued during the reporting period</t>
        </is>
      </c>
      <c r="B6" s="5" t="n">
        <v>198</v>
      </c>
      <c r="C6" s="5" t="n">
        <v>135</v>
      </c>
      <c r="D6" s="5" t="n">
        <v>473</v>
      </c>
      <c r="E6" s="5" t="n">
        <v>159</v>
      </c>
    </row>
    <row r="7">
      <c r="A7" s="4" t="inlineStr">
        <is>
          <t>Adjustments to previously existing warranty accruals</t>
        </is>
      </c>
      <c r="B7" s="5" t="n">
        <v>1</v>
      </c>
      <c r="C7" s="5" t="n">
        <v>-9</v>
      </c>
      <c r="D7" s="5" t="n">
        <v>34</v>
      </c>
      <c r="E7" s="5" t="n">
        <v>-211</v>
      </c>
    </row>
    <row r="8">
      <c r="A8" s="4" t="inlineStr">
        <is>
          <t>Closing balance</t>
        </is>
      </c>
      <c r="B8" s="6" t="n">
        <v>572</v>
      </c>
      <c r="C8" s="6" t="n">
        <v>662</v>
      </c>
      <c r="D8" s="6" t="n">
        <v>572</v>
      </c>
      <c r="E8" s="6" t="n">
        <v>6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y - Balance Sheet Classification of Warranty Provision Account (Detail) - USD ($) $ in Thousands</t>
        </is>
      </c>
      <c r="B1" s="2" t="inlineStr">
        <is>
          <t>Jul. 03, 2021</t>
        </is>
      </c>
      <c r="C1" s="2" t="inlineStr">
        <is>
          <t>Apr. 03, 2021</t>
        </is>
      </c>
      <c r="D1" s="2" t="inlineStr">
        <is>
          <t>Jan. 02, 2021</t>
        </is>
      </c>
      <c r="E1" s="2" t="inlineStr">
        <is>
          <t>Jun. 27, 2020</t>
        </is>
      </c>
      <c r="F1" s="2" t="inlineStr">
        <is>
          <t>Mar. 28, 2020</t>
        </is>
      </c>
      <c r="G1" s="2" t="inlineStr">
        <is>
          <t>Dec. 28, 2019</t>
        </is>
      </c>
    </row>
    <row r="2">
      <c r="A2" s="3" t="inlineStr">
        <is>
          <t>Guarantees [Abstract]</t>
        </is>
      </c>
    </row>
    <row r="3">
      <c r="A3" s="4" t="inlineStr">
        <is>
          <t>Other accrued liabilities</t>
        </is>
      </c>
      <c r="B3" s="6" t="n">
        <v>527</v>
      </c>
      <c r="D3" s="6" t="n">
        <v>405</v>
      </c>
    </row>
    <row r="4">
      <c r="A4" s="4" t="inlineStr">
        <is>
          <t>Other long-term liabilities</t>
        </is>
      </c>
      <c r="B4" s="5" t="n">
        <v>45</v>
      </c>
      <c r="D4" s="5" t="n">
        <v>75</v>
      </c>
    </row>
    <row r="5">
      <c r="A5" s="4" t="inlineStr">
        <is>
          <t>Total warranty provision</t>
        </is>
      </c>
      <c r="B5" s="6" t="n">
        <v>572</v>
      </c>
      <c r="C5" s="6" t="n">
        <v>590</v>
      </c>
      <c r="D5" s="6" t="n">
        <v>480</v>
      </c>
      <c r="E5" s="6" t="n">
        <v>662</v>
      </c>
      <c r="F5" s="6" t="n">
        <v>725</v>
      </c>
      <c r="G5" s="6" t="n">
        <v>10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Guarantees - Additional Information (Detail)</t>
        </is>
      </c>
      <c r="B1" s="2" t="inlineStr">
        <is>
          <t>Jul. 03, 2021USD ($)</t>
        </is>
      </c>
    </row>
    <row r="2">
      <c r="A2" s="3" t="inlineStr">
        <is>
          <t>Guarantees [Abstract]</t>
        </is>
      </c>
    </row>
    <row r="3">
      <c r="A3" s="4" t="inlineStr">
        <is>
          <t>Letters of credit and bank guarantees outstanding, amount</t>
        </is>
      </c>
      <c r="B3" s="6" t="n">
        <v>787000</v>
      </c>
    </row>
    <row r="4">
      <c r="A4" s="4" t="inlineStr">
        <is>
          <t>Letters of credit and bank guarantees collateralized by restricted cash</t>
        </is>
      </c>
      <c r="B4" s="6" t="n">
        <v>78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Cash Equivalents and Short-Term Investments and Long-Term Investments (Detail) - USD ($) $ in Thousands</t>
        </is>
      </c>
      <c r="B1" s="2" t="inlineStr">
        <is>
          <t>Jul. 03, 2021</t>
        </is>
      </c>
      <c r="C1" s="2" t="inlineStr">
        <is>
          <t>Jan. 02, 2021</t>
        </is>
      </c>
    </row>
    <row r="2">
      <c r="A2" s="3" t="inlineStr">
        <is>
          <t>Debt Securities, Available-for-sale [Line Items]</t>
        </is>
      </c>
    </row>
    <row r="3">
      <c r="A3" s="4" t="inlineStr">
        <is>
          <t>Amortized Cost</t>
        </is>
      </c>
      <c r="B3" s="6" t="n">
        <v>53331</v>
      </c>
      <c r="C3" s="6" t="n">
        <v>49530</v>
      </c>
    </row>
    <row r="4">
      <c r="A4" s="4" t="inlineStr">
        <is>
          <t>Unrealized Holding Gains</t>
        </is>
      </c>
      <c r="B4" s="5" t="n">
        <v>12</v>
      </c>
      <c r="C4" s="5" t="n">
        <v>38</v>
      </c>
    </row>
    <row r="5">
      <c r="A5" s="4" t="inlineStr">
        <is>
          <t>Unrealized Holding Losses</t>
        </is>
      </c>
      <c r="B5" s="5" t="n">
        <v>3</v>
      </c>
      <c r="C5" s="5" t="n">
        <v>0</v>
      </c>
    </row>
    <row r="6">
      <c r="A6" s="4" t="inlineStr">
        <is>
          <t>Fair Value</t>
        </is>
      </c>
      <c r="B6" s="5" t="n">
        <v>53340</v>
      </c>
      <c r="C6" s="5" t="n">
        <v>49568</v>
      </c>
    </row>
    <row r="7">
      <c r="A7" s="4" t="inlineStr">
        <is>
          <t>Cash and Cash Equivalents</t>
        </is>
      </c>
    </row>
    <row r="8">
      <c r="A8" s="3" t="inlineStr">
        <is>
          <t>Debt Securities, Available-for-sale [Line Items]</t>
        </is>
      </c>
    </row>
    <row r="9">
      <c r="A9" s="4" t="inlineStr">
        <is>
          <t>Amortized Cost</t>
        </is>
      </c>
      <c r="B9" s="5" t="n">
        <v>32856</v>
      </c>
      <c r="C9" s="5" t="n">
        <v>29341</v>
      </c>
    </row>
    <row r="10">
      <c r="A10" s="4" t="inlineStr">
        <is>
          <t>Fair Value</t>
        </is>
      </c>
      <c r="B10" s="5" t="n">
        <v>32856</v>
      </c>
      <c r="C10" s="5" t="n">
        <v>29341</v>
      </c>
    </row>
    <row r="11">
      <c r="A11" s="4" t="inlineStr">
        <is>
          <t>Cash and Cash Equivalents | Cash</t>
        </is>
      </c>
    </row>
    <row r="12">
      <c r="A12" s="3" t="inlineStr">
        <is>
          <t>Debt Securities, Available-for-sale [Line Items]</t>
        </is>
      </c>
    </row>
    <row r="13">
      <c r="A13" s="4" t="inlineStr">
        <is>
          <t>Amortized Cost</t>
        </is>
      </c>
      <c r="B13" s="5" t="n">
        <v>28477</v>
      </c>
      <c r="C13" s="5" t="n">
        <v>24729</v>
      </c>
    </row>
    <row r="14">
      <c r="A14" s="4" t="inlineStr">
        <is>
          <t>Fair Value</t>
        </is>
      </c>
      <c r="B14" s="5" t="n">
        <v>28477</v>
      </c>
      <c r="C14" s="5" t="n">
        <v>24729</v>
      </c>
    </row>
    <row r="15">
      <c r="A15" s="4" t="inlineStr">
        <is>
          <t>Cash and Cash Equivalents | Money market funds</t>
        </is>
      </c>
    </row>
    <row r="16">
      <c r="A16" s="3" t="inlineStr">
        <is>
          <t>Debt Securities, Available-for-sale [Line Items]</t>
        </is>
      </c>
    </row>
    <row r="17">
      <c r="A17" s="4" t="inlineStr">
        <is>
          <t>Amortized Cost</t>
        </is>
      </c>
      <c r="B17" s="5" t="n">
        <v>4379</v>
      </c>
      <c r="C17" s="5" t="n">
        <v>3612</v>
      </c>
    </row>
    <row r="18">
      <c r="A18" s="4" t="inlineStr">
        <is>
          <t>Fair Value</t>
        </is>
      </c>
      <c r="B18" s="5" t="n">
        <v>4379</v>
      </c>
      <c r="C18" s="5" t="n">
        <v>3612</v>
      </c>
    </row>
    <row r="19">
      <c r="A19" s="4" t="inlineStr">
        <is>
          <t>Cash and Cash Equivalents | Certificates of deposit</t>
        </is>
      </c>
    </row>
    <row r="20">
      <c r="A20" s="3" t="inlineStr">
        <is>
          <t>Debt Securities, Available-for-sale [Line Items]</t>
        </is>
      </c>
    </row>
    <row r="21">
      <c r="A21" s="4" t="inlineStr">
        <is>
          <t>Amortized Cost</t>
        </is>
      </c>
      <c r="C21" s="5" t="n">
        <v>1000</v>
      </c>
    </row>
    <row r="22">
      <c r="A22" s="4" t="inlineStr">
        <is>
          <t>Fair Value</t>
        </is>
      </c>
      <c r="C22" s="5" t="n">
        <v>1000</v>
      </c>
    </row>
    <row r="23">
      <c r="A23" s="4" t="inlineStr">
        <is>
          <t>Short-term Investments</t>
        </is>
      </c>
    </row>
    <row r="24">
      <c r="A24" s="3" t="inlineStr">
        <is>
          <t>Debt Securities, Available-for-sale [Line Items]</t>
        </is>
      </c>
    </row>
    <row r="25">
      <c r="A25" s="4" t="inlineStr">
        <is>
          <t>Amortized Cost</t>
        </is>
      </c>
      <c r="B25" s="5" t="n">
        <v>15794</v>
      </c>
      <c r="C25" s="5" t="n">
        <v>14806</v>
      </c>
    </row>
    <row r="26">
      <c r="A26" s="4" t="inlineStr">
        <is>
          <t>Unrealized Holding Gains</t>
        </is>
      </c>
      <c r="B26" s="5" t="n">
        <v>11</v>
      </c>
      <c r="C26" s="5" t="n">
        <v>33</v>
      </c>
    </row>
    <row r="27">
      <c r="A27" s="4" t="inlineStr">
        <is>
          <t>Unrealized Holding Losses</t>
        </is>
      </c>
      <c r="C27" s="5" t="n">
        <v>0</v>
      </c>
    </row>
    <row r="28">
      <c r="A28" s="4" t="inlineStr">
        <is>
          <t>Fair Value</t>
        </is>
      </c>
      <c r="B28" s="5" t="n">
        <v>15805</v>
      </c>
      <c r="C28" s="5" t="n">
        <v>14839</v>
      </c>
    </row>
    <row r="29">
      <c r="A29" s="4" t="inlineStr">
        <is>
          <t>Short-term Investments | Corporate bonds and medium-term notes</t>
        </is>
      </c>
    </row>
    <row r="30">
      <c r="A30" s="3" t="inlineStr">
        <is>
          <t>Debt Securities, Available-for-sale [Line Items]</t>
        </is>
      </c>
    </row>
    <row r="31">
      <c r="A31" s="4" t="inlineStr">
        <is>
          <t>Amortized Cost</t>
        </is>
      </c>
      <c r="B31" s="5" t="n">
        <v>4505</v>
      </c>
      <c r="C31" s="5" t="n">
        <v>2929</v>
      </c>
    </row>
    <row r="32">
      <c r="A32" s="4" t="inlineStr">
        <is>
          <t>Unrealized Holding Gains</t>
        </is>
      </c>
      <c r="B32" s="5" t="n">
        <v>2</v>
      </c>
      <c r="C32" s="5" t="n">
        <v>6</v>
      </c>
    </row>
    <row r="33">
      <c r="A33" s="4" t="inlineStr">
        <is>
          <t>Unrealized Holding Losses</t>
        </is>
      </c>
      <c r="C33" s="5" t="n">
        <v>0</v>
      </c>
    </row>
    <row r="34">
      <c r="A34" s="4" t="inlineStr">
        <is>
          <t>Fair Value</t>
        </is>
      </c>
      <c r="B34" s="5" t="n">
        <v>4507</v>
      </c>
      <c r="C34" s="5" t="n">
        <v>2935</v>
      </c>
    </row>
    <row r="35">
      <c r="A35" s="4" t="inlineStr">
        <is>
          <t>Short-term Investments | Municipal bonds</t>
        </is>
      </c>
    </row>
    <row r="36">
      <c r="A36" s="3" t="inlineStr">
        <is>
          <t>Debt Securities, Available-for-sale [Line Items]</t>
        </is>
      </c>
    </row>
    <row r="37">
      <c r="A37" s="4" t="inlineStr">
        <is>
          <t>Amortized Cost</t>
        </is>
      </c>
      <c r="B37" s="5" t="n">
        <v>740</v>
      </c>
      <c r="C37" s="5" t="n">
        <v>400</v>
      </c>
    </row>
    <row r="38">
      <c r="A38" s="4" t="inlineStr">
        <is>
          <t>Fair Value</t>
        </is>
      </c>
      <c r="B38" s="5" t="n">
        <v>740</v>
      </c>
      <c r="C38" s="5" t="n">
        <v>400</v>
      </c>
    </row>
    <row r="39">
      <c r="A39" s="4" t="inlineStr">
        <is>
          <t>Short-term Investments | U.S. treasury and agency securities</t>
        </is>
      </c>
    </row>
    <row r="40">
      <c r="A40" s="3" t="inlineStr">
        <is>
          <t>Debt Securities, Available-for-sale [Line Items]</t>
        </is>
      </c>
    </row>
    <row r="41">
      <c r="A41" s="4" t="inlineStr">
        <is>
          <t>Amortized Cost</t>
        </is>
      </c>
      <c r="B41" s="5" t="n">
        <v>2999</v>
      </c>
      <c r="C41" s="5" t="n">
        <v>4527</v>
      </c>
    </row>
    <row r="42">
      <c r="A42" s="4" t="inlineStr">
        <is>
          <t>Unrealized Holding Gains</t>
        </is>
      </c>
      <c r="B42" s="5" t="n">
        <v>6</v>
      </c>
      <c r="C42" s="5" t="n">
        <v>25</v>
      </c>
    </row>
    <row r="43">
      <c r="A43" s="4" t="inlineStr">
        <is>
          <t>Unrealized Holding Losses</t>
        </is>
      </c>
      <c r="C43" s="5" t="n">
        <v>0</v>
      </c>
    </row>
    <row r="44">
      <c r="A44" s="4" t="inlineStr">
        <is>
          <t>Fair Value</t>
        </is>
      </c>
      <c r="B44" s="5" t="n">
        <v>3005</v>
      </c>
      <c r="C44" s="5" t="n">
        <v>4552</v>
      </c>
    </row>
    <row r="45">
      <c r="A45" s="4" t="inlineStr">
        <is>
          <t>Short-term Investments | Certificates of deposit</t>
        </is>
      </c>
    </row>
    <row r="46">
      <c r="A46" s="3" t="inlineStr">
        <is>
          <t>Debt Securities, Available-for-sale [Line Items]</t>
        </is>
      </c>
    </row>
    <row r="47">
      <c r="A47" s="4" t="inlineStr">
        <is>
          <t>Amortized Cost</t>
        </is>
      </c>
      <c r="B47" s="5" t="n">
        <v>7550</v>
      </c>
      <c r="C47" s="5" t="n">
        <v>6450</v>
      </c>
    </row>
    <row r="48">
      <c r="A48" s="4" t="inlineStr">
        <is>
          <t>Unrealized Holding Gains</t>
        </is>
      </c>
      <c r="B48" s="5" t="n">
        <v>3</v>
      </c>
      <c r="C48" s="5" t="n">
        <v>2</v>
      </c>
    </row>
    <row r="49">
      <c r="A49" s="4" t="inlineStr">
        <is>
          <t>Unrealized Holding Losses</t>
        </is>
      </c>
      <c r="C49" s="5" t="n">
        <v>0</v>
      </c>
    </row>
    <row r="50">
      <c r="A50" s="4" t="inlineStr">
        <is>
          <t>Fair Value</t>
        </is>
      </c>
      <c r="B50" s="5" t="n">
        <v>7553</v>
      </c>
      <c r="C50" s="5" t="n">
        <v>6452</v>
      </c>
    </row>
    <row r="51">
      <c r="A51" s="4" t="inlineStr">
        <is>
          <t>Short-term Investments | Commercial paper</t>
        </is>
      </c>
    </row>
    <row r="52">
      <c r="A52" s="3" t="inlineStr">
        <is>
          <t>Debt Securities, Available-for-sale [Line Items]</t>
        </is>
      </c>
    </row>
    <row r="53">
      <c r="A53" s="4" t="inlineStr">
        <is>
          <t>Amortized Cost</t>
        </is>
      </c>
      <c r="C53" s="5" t="n">
        <v>500</v>
      </c>
    </row>
    <row r="54">
      <c r="A54" s="4" t="inlineStr">
        <is>
          <t>Unrealized Holding Gains</t>
        </is>
      </c>
      <c r="C54" s="5" t="n">
        <v>0</v>
      </c>
    </row>
    <row r="55">
      <c r="A55" s="4" t="inlineStr">
        <is>
          <t>Unrealized Holding Losses</t>
        </is>
      </c>
      <c r="C55" s="5" t="n">
        <v>0</v>
      </c>
    </row>
    <row r="56">
      <c r="A56" s="4" t="inlineStr">
        <is>
          <t>Fair Value</t>
        </is>
      </c>
      <c r="C56" s="5" t="n">
        <v>500</v>
      </c>
    </row>
    <row r="57">
      <c r="A57" s="4" t="inlineStr">
        <is>
          <t>Long-term Investments</t>
        </is>
      </c>
    </row>
    <row r="58">
      <c r="A58" s="3" t="inlineStr">
        <is>
          <t>Debt Securities, Available-for-sale [Line Items]</t>
        </is>
      </c>
    </row>
    <row r="59">
      <c r="A59" s="4" t="inlineStr">
        <is>
          <t>Amortized Cost</t>
        </is>
      </c>
      <c r="B59" s="5" t="n">
        <v>4681</v>
      </c>
      <c r="C59" s="5" t="n">
        <v>5383</v>
      </c>
    </row>
    <row r="60">
      <c r="A60" s="4" t="inlineStr">
        <is>
          <t>Unrealized Holding Gains</t>
        </is>
      </c>
      <c r="B60" s="5" t="n">
        <v>1</v>
      </c>
      <c r="C60" s="5" t="n">
        <v>5</v>
      </c>
    </row>
    <row r="61">
      <c r="A61" s="4" t="inlineStr">
        <is>
          <t>Unrealized Holding Losses</t>
        </is>
      </c>
      <c r="B61" s="5" t="n">
        <v>3</v>
      </c>
      <c r="C61" s="5" t="n">
        <v>0</v>
      </c>
    </row>
    <row r="62">
      <c r="A62" s="4" t="inlineStr">
        <is>
          <t>Fair Value</t>
        </is>
      </c>
      <c r="B62" s="5" t="n">
        <v>4679</v>
      </c>
      <c r="C62" s="5" t="n">
        <v>5388</v>
      </c>
    </row>
    <row r="63">
      <c r="A63" s="4" t="inlineStr">
        <is>
          <t>Long-term Investments | Corporate bonds and medium-term notes</t>
        </is>
      </c>
    </row>
    <row r="64">
      <c r="A64" s="3" t="inlineStr">
        <is>
          <t>Debt Securities, Available-for-sale [Line Items]</t>
        </is>
      </c>
    </row>
    <row r="65">
      <c r="A65" s="4" t="inlineStr">
        <is>
          <t>Amortized Cost</t>
        </is>
      </c>
      <c r="B65" s="5" t="n">
        <v>2020</v>
      </c>
      <c r="C65" s="5" t="n">
        <v>3474</v>
      </c>
    </row>
    <row r="66">
      <c r="A66" s="4" t="inlineStr">
        <is>
          <t>Unrealized Holding Gains</t>
        </is>
      </c>
      <c r="C66" s="5" t="n">
        <v>4</v>
      </c>
    </row>
    <row r="67">
      <c r="A67" s="4" t="inlineStr">
        <is>
          <t>Unrealized Holding Losses</t>
        </is>
      </c>
      <c r="B67" s="5" t="n">
        <v>1</v>
      </c>
      <c r="C67" s="5" t="n">
        <v>0</v>
      </c>
    </row>
    <row r="68">
      <c r="A68" s="4" t="inlineStr">
        <is>
          <t>Fair Value</t>
        </is>
      </c>
      <c r="B68" s="5" t="n">
        <v>2019</v>
      </c>
      <c r="C68" s="5" t="n">
        <v>3478</v>
      </c>
    </row>
    <row r="69">
      <c r="A69" s="4" t="inlineStr">
        <is>
          <t>Long-term Investments | U.S. treasury and agency securities</t>
        </is>
      </c>
    </row>
    <row r="70">
      <c r="A70" s="3" t="inlineStr">
        <is>
          <t>Debt Securities, Available-for-sale [Line Items]</t>
        </is>
      </c>
    </row>
    <row r="71">
      <c r="A71" s="4" t="inlineStr">
        <is>
          <t>Amortized Cost</t>
        </is>
      </c>
      <c r="B71" s="5" t="n">
        <v>2161</v>
      </c>
      <c r="C71" s="5" t="n">
        <v>1409</v>
      </c>
    </row>
    <row r="72">
      <c r="A72" s="4" t="inlineStr">
        <is>
          <t>Unrealized Holding Gains</t>
        </is>
      </c>
      <c r="B72" s="5" t="n">
        <v>1</v>
      </c>
      <c r="C72" s="5" t="n">
        <v>1</v>
      </c>
    </row>
    <row r="73">
      <c r="A73" s="4" t="inlineStr">
        <is>
          <t>Unrealized Holding Losses</t>
        </is>
      </c>
      <c r="B73" s="5" t="n">
        <v>1</v>
      </c>
      <c r="C73" s="5" t="n">
        <v>0</v>
      </c>
    </row>
    <row r="74">
      <c r="A74" s="4" t="inlineStr">
        <is>
          <t>Fair Value</t>
        </is>
      </c>
      <c r="B74" s="5" t="n">
        <v>2161</v>
      </c>
      <c r="C74" s="5" t="n">
        <v>1410</v>
      </c>
    </row>
    <row r="75">
      <c r="A75" s="4" t="inlineStr">
        <is>
          <t>Long-term Investments | Certificates of deposit</t>
        </is>
      </c>
    </row>
    <row r="76">
      <c r="A76" s="3" t="inlineStr">
        <is>
          <t>Debt Securities, Available-for-sale [Line Items]</t>
        </is>
      </c>
    </row>
    <row r="77">
      <c r="A77" s="4" t="inlineStr">
        <is>
          <t>Amortized Cost</t>
        </is>
      </c>
      <c r="B77" s="5" t="n">
        <v>500</v>
      </c>
      <c r="C77" s="5" t="n">
        <v>500</v>
      </c>
    </row>
    <row r="78">
      <c r="A78" s="4" t="inlineStr">
        <is>
          <t>Unrealized Holding Gains</t>
        </is>
      </c>
      <c r="C78" s="5" t="n">
        <v>0</v>
      </c>
    </row>
    <row r="79">
      <c r="A79" s="4" t="inlineStr">
        <is>
          <t>Unrealized Holding Losses</t>
        </is>
      </c>
      <c r="B79" s="5" t="n">
        <v>1</v>
      </c>
      <c r="C79" s="4" t="inlineStr">
        <is>
          <t xml:space="preserve"> </t>
        </is>
      </c>
    </row>
    <row r="80">
      <c r="A80" s="4" t="inlineStr">
        <is>
          <t>Fair Value</t>
        </is>
      </c>
      <c r="B80" s="6" t="n">
        <v>499</v>
      </c>
      <c r="C80"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Contractual Maturities of Available-For-Sale Securities (Detail) $ in Thousands</t>
        </is>
      </c>
      <c r="B1" s="2" t="inlineStr">
        <is>
          <t>Jul. 03, 2021USD ($)</t>
        </is>
      </c>
    </row>
    <row r="2">
      <c r="A2" s="3" t="inlineStr">
        <is>
          <t>Investments Debt And Equity Securities [Abstract]</t>
        </is>
      </c>
    </row>
    <row r="3">
      <c r="A3" s="4" t="inlineStr">
        <is>
          <t>Amortized Cost, Due in one year or less</t>
        </is>
      </c>
      <c r="B3" s="6" t="n">
        <v>20173</v>
      </c>
    </row>
    <row r="4">
      <c r="A4" s="4" t="inlineStr">
        <is>
          <t>Amortized Cost, Due after one through five years</t>
        </is>
      </c>
      <c r="B4" s="5" t="n">
        <v>4681</v>
      </c>
    </row>
    <row r="5">
      <c r="A5" s="4" t="inlineStr">
        <is>
          <t>Amortized Cost</t>
        </is>
      </c>
      <c r="B5" s="5" t="n">
        <v>24854</v>
      </c>
    </row>
    <row r="6">
      <c r="A6" s="4" t="inlineStr">
        <is>
          <t>Fair Value, Due in one year or less</t>
        </is>
      </c>
      <c r="B6" s="5" t="n">
        <v>20184</v>
      </c>
    </row>
    <row r="7">
      <c r="A7" s="4" t="inlineStr">
        <is>
          <t>Fair Value, Due after one through five years</t>
        </is>
      </c>
      <c r="B7" s="5" t="n">
        <v>4679</v>
      </c>
    </row>
    <row r="8">
      <c r="A8" s="4" t="inlineStr">
        <is>
          <t>Fair Value</t>
        </is>
      </c>
      <c r="B8" s="6" t="n">
        <v>248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Fair Market Value of Investments with Unrealized Losses Not Deemed to be Other-Than Temporarily Impaired (Detail) $ in Thousands</t>
        </is>
      </c>
      <c r="B1" s="2" t="inlineStr">
        <is>
          <t>Jul. 03, 2021USD ($)</t>
        </is>
      </c>
    </row>
    <row r="2">
      <c r="A2" s="3" t="inlineStr">
        <is>
          <t>Debt Securities, Available-for-sale [Line Items]</t>
        </is>
      </c>
    </row>
    <row r="3">
      <c r="A3" s="4" t="inlineStr">
        <is>
          <t>Unrealized Loss Position, Less than 12 Months, Fair Value</t>
        </is>
      </c>
      <c r="B3" s="6" t="n">
        <v>4835</v>
      </c>
    </row>
    <row r="4">
      <c r="A4" s="4" t="inlineStr">
        <is>
          <t>Unrealized Loss Position, Less than 12 Months, Gross Unrealized Losses</t>
        </is>
      </c>
      <c r="B4" s="5" t="n">
        <v>3</v>
      </c>
    </row>
    <row r="5">
      <c r="A5" s="4" t="inlineStr">
        <is>
          <t>Unrealized Loss Position, Greater than 12 Months, Fair Value</t>
        </is>
      </c>
      <c r="B5" s="5" t="n">
        <v>0</v>
      </c>
    </row>
    <row r="6">
      <c r="A6" s="4" t="inlineStr">
        <is>
          <t>Unrealized Loss Position, Greater than 12 Months, Gross Unrealized Losses</t>
        </is>
      </c>
      <c r="B6" s="5" t="n">
        <v>0</v>
      </c>
    </row>
    <row r="7">
      <c r="A7" s="4" t="inlineStr">
        <is>
          <t>Certificates of deposit</t>
        </is>
      </c>
    </row>
    <row r="8">
      <c r="A8" s="3" t="inlineStr">
        <is>
          <t>Debt Securities, Available-for-sale [Line Items]</t>
        </is>
      </c>
    </row>
    <row r="9">
      <c r="A9" s="4" t="inlineStr">
        <is>
          <t>Unrealized Loss Position, Less than 12 Months, Fair Value</t>
        </is>
      </c>
      <c r="B9" s="5" t="n">
        <v>999</v>
      </c>
    </row>
    <row r="10">
      <c r="A10" s="4" t="inlineStr">
        <is>
          <t>Unrealized Loss Position, Less than 12 Months, Gross Unrealized Losses</t>
        </is>
      </c>
      <c r="B10" s="5" t="n">
        <v>1</v>
      </c>
    </row>
    <row r="11">
      <c r="A11" s="4" t="inlineStr">
        <is>
          <t>Unrealized Loss Position, Greater than 12 Months, Fair Value</t>
        </is>
      </c>
      <c r="B11" s="5" t="n">
        <v>0</v>
      </c>
    </row>
    <row r="12">
      <c r="A12" s="4" t="inlineStr">
        <is>
          <t>Unrealized Loss Position, Greater than 12 Months, Gross Unrealized Losses</t>
        </is>
      </c>
      <c r="B12" s="5" t="n">
        <v>0</v>
      </c>
    </row>
    <row r="13">
      <c r="A13" s="4" t="inlineStr">
        <is>
          <t>Corporate bonds and medium-term notes</t>
        </is>
      </c>
    </row>
    <row r="14">
      <c r="A14" s="3" t="inlineStr">
        <is>
          <t>Debt Securities, Available-for-sale [Line Items]</t>
        </is>
      </c>
    </row>
    <row r="15">
      <c r="A15" s="4" t="inlineStr">
        <is>
          <t>Unrealized Loss Position, Less than 12 Months, Fair Value</t>
        </is>
      </c>
      <c r="B15" s="5" t="n">
        <v>3085</v>
      </c>
    </row>
    <row r="16">
      <c r="A16" s="4" t="inlineStr">
        <is>
          <t>Unrealized Loss Position, Less than 12 Months, Gross Unrealized Losses</t>
        </is>
      </c>
      <c r="B16" s="5" t="n">
        <v>1</v>
      </c>
    </row>
    <row r="17">
      <c r="A17" s="4" t="inlineStr">
        <is>
          <t>Unrealized Loss Position, Greater than 12 Months, Fair Value</t>
        </is>
      </c>
      <c r="B17" s="5" t="n">
        <v>0</v>
      </c>
    </row>
    <row r="18">
      <c r="A18" s="4" t="inlineStr">
        <is>
          <t>Unrealized Loss Position, Greater than 12 Months, Gross Unrealized Losses</t>
        </is>
      </c>
      <c r="B18" s="5" t="n">
        <v>0</v>
      </c>
    </row>
    <row r="19">
      <c r="A19" s="4" t="inlineStr">
        <is>
          <t>U.S. treasury and agency securities</t>
        </is>
      </c>
    </row>
    <row r="20">
      <c r="A20" s="3" t="inlineStr">
        <is>
          <t>Debt Securities, Available-for-sale [Line Items]</t>
        </is>
      </c>
    </row>
    <row r="21">
      <c r="A21" s="4" t="inlineStr">
        <is>
          <t>Unrealized Loss Position, Less than 12 Months, Fair Value</t>
        </is>
      </c>
      <c r="B21" s="5" t="n">
        <v>751</v>
      </c>
    </row>
    <row r="22">
      <c r="A22" s="4" t="inlineStr">
        <is>
          <t>Unrealized Loss Position, Less than 12 Months, Gross Unrealized Losses</t>
        </is>
      </c>
      <c r="B22" s="5" t="n">
        <v>1</v>
      </c>
    </row>
    <row r="23">
      <c r="A23" s="4" t="inlineStr">
        <is>
          <t>Unrealized Loss Position, Greater than 12 Months, Fair Value</t>
        </is>
      </c>
      <c r="B23" s="5" t="n">
        <v>0</v>
      </c>
    </row>
    <row r="24">
      <c r="A24" s="4" t="inlineStr">
        <is>
          <t>Unrealized Loss Position, Greater than 12 Months, Gross Unrealized Losses</t>
        </is>
      </c>
      <c r="B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tatement Of Income And Comprehensive Income [Abstract]</t>
        </is>
      </c>
    </row>
    <row r="4">
      <c r="A4" s="4" t="inlineStr">
        <is>
          <t>Net income (loss)</t>
        </is>
      </c>
      <c r="B4" s="6" t="n">
        <v>-6126</v>
      </c>
      <c r="C4" s="6" t="n">
        <v>1524</v>
      </c>
      <c r="D4" s="6" t="n">
        <v>-12630</v>
      </c>
      <c r="E4" s="6" t="n">
        <v>300</v>
      </c>
    </row>
    <row r="5">
      <c r="A5" s="3" t="inlineStr">
        <is>
          <t>Other comprehensive income (loss), before tax:</t>
        </is>
      </c>
    </row>
    <row r="6">
      <c r="A6" s="4" t="inlineStr">
        <is>
          <t>Change in unrealized net gain on available-for-sale investments</t>
        </is>
      </c>
      <c r="B6" s="5" t="n">
        <v>-9</v>
      </c>
      <c r="C6" s="5" t="n">
        <v>51</v>
      </c>
      <c r="D6" s="5" t="n">
        <v>-29</v>
      </c>
      <c r="E6" s="5" t="n">
        <v>53</v>
      </c>
    </row>
    <row r="7">
      <c r="A7" s="4" t="inlineStr">
        <is>
          <t>Foreign currency translation gains (losses)</t>
        </is>
      </c>
      <c r="B7" s="5" t="n">
        <v>28</v>
      </c>
      <c r="C7" s="5" t="n">
        <v>20</v>
      </c>
      <c r="D7" s="5" t="n">
        <v>-40</v>
      </c>
      <c r="E7" s="5" t="n">
        <v>-75</v>
      </c>
    </row>
    <row r="8">
      <c r="A8" s="4" t="inlineStr">
        <is>
          <t>Other comprehensive income (loss), before tax</t>
        </is>
      </c>
      <c r="B8" s="5" t="n">
        <v>19</v>
      </c>
      <c r="C8" s="5" t="n">
        <v>71</v>
      </c>
      <c r="D8" s="5" t="n">
        <v>-69</v>
      </c>
      <c r="E8" s="5" t="n">
        <v>-22</v>
      </c>
    </row>
    <row r="9">
      <c r="A9" s="4" t="inlineStr">
        <is>
          <t>Income taxes related to items in other comprehensive income (loss)</t>
        </is>
      </c>
      <c r="B9" s="5" t="n">
        <v>0</v>
      </c>
      <c r="C9" s="5" t="n">
        <v>0</v>
      </c>
      <c r="D9" s="5" t="n">
        <v>0</v>
      </c>
      <c r="E9" s="5" t="n">
        <v>0</v>
      </c>
    </row>
    <row r="10">
      <c r="A10" s="4" t="inlineStr">
        <is>
          <t>Other comprehensive income (loss), net of tax</t>
        </is>
      </c>
      <c r="B10" s="5" t="n">
        <v>19</v>
      </c>
      <c r="C10" s="5" t="n">
        <v>71</v>
      </c>
      <c r="D10" s="5" t="n">
        <v>-69</v>
      </c>
      <c r="E10" s="5" t="n">
        <v>-22</v>
      </c>
    </row>
    <row r="11">
      <c r="A11" s="4" t="inlineStr">
        <is>
          <t>Comprehensive income(loss)</t>
        </is>
      </c>
      <c r="B11" s="6" t="n">
        <v>-6107</v>
      </c>
      <c r="C11" s="6" t="n">
        <v>1595</v>
      </c>
      <c r="D11" s="6" t="n">
        <v>-12699</v>
      </c>
      <c r="E11" s="6" t="n">
        <v>2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Fair Value Hierarchy of Available-for-Sale Securities Measured at Fair Value on Recurring Basis (Detail) $ in Thousands</t>
        </is>
      </c>
      <c r="B1" s="2" t="inlineStr">
        <is>
          <t>Jul. 03, 2021USD ($)</t>
        </is>
      </c>
    </row>
    <row r="2">
      <c r="A2" s="3" t="inlineStr">
        <is>
          <t>Fair Value Assets And Liabilities Measured On Recurring And Nonrecurring Basis [Line Items]</t>
        </is>
      </c>
    </row>
    <row r="3">
      <c r="A3" s="4" t="inlineStr">
        <is>
          <t>Total recurring fair value measurements</t>
        </is>
      </c>
      <c r="B3" s="6" t="n">
        <v>24863</v>
      </c>
    </row>
    <row r="4">
      <c r="A4" s="4" t="inlineStr">
        <is>
          <t>Fair Value, Measurements, Recurring</t>
        </is>
      </c>
    </row>
    <row r="5">
      <c r="A5" s="3" t="inlineStr">
        <is>
          <t>Fair Value Assets And Liabilities Measured On Recurring And Nonrecurring Basis [Line Items]</t>
        </is>
      </c>
    </row>
    <row r="6">
      <c r="A6" s="4" t="inlineStr">
        <is>
          <t>Total recurring fair value measurements</t>
        </is>
      </c>
      <c r="B6" s="5" t="n">
        <v>24863</v>
      </c>
    </row>
    <row r="7">
      <c r="A7" s="4" t="inlineStr">
        <is>
          <t>Fair Value, Measurements, Recurring | Money market funds</t>
        </is>
      </c>
    </row>
    <row r="8">
      <c r="A8" s="3" t="inlineStr">
        <is>
          <t>Fair Value Assets And Liabilities Measured On Recurring And Nonrecurring Basis [Line Items]</t>
        </is>
      </c>
    </row>
    <row r="9">
      <c r="A9" s="4" t="inlineStr">
        <is>
          <t>Total recurring fair value measurements</t>
        </is>
      </c>
      <c r="B9" s="5" t="n">
        <v>4379</v>
      </c>
    </row>
    <row r="10">
      <c r="A10" s="4" t="inlineStr">
        <is>
          <t>Fair Value, Measurements, Recurring | Certificates of deposit</t>
        </is>
      </c>
    </row>
    <row r="11">
      <c r="A11" s="3" t="inlineStr">
        <is>
          <t>Fair Value Assets And Liabilities Measured On Recurring And Nonrecurring Basis [Line Items]</t>
        </is>
      </c>
    </row>
    <row r="12">
      <c r="A12" s="4" t="inlineStr">
        <is>
          <t>Total recurring fair value measurements</t>
        </is>
      </c>
      <c r="B12" s="5" t="n">
        <v>8052</v>
      </c>
    </row>
    <row r="13">
      <c r="A13" s="4" t="inlineStr">
        <is>
          <t>Fair Value, Measurements, Recurring | U.S. treasury and agency securities</t>
        </is>
      </c>
    </row>
    <row r="14">
      <c r="A14" s="3" t="inlineStr">
        <is>
          <t>Fair Value Assets And Liabilities Measured On Recurring And Nonrecurring Basis [Line Items]</t>
        </is>
      </c>
    </row>
    <row r="15">
      <c r="A15" s="4" t="inlineStr">
        <is>
          <t>Total recurring fair value measurements</t>
        </is>
      </c>
      <c r="B15" s="5" t="n">
        <v>5166</v>
      </c>
    </row>
    <row r="16">
      <c r="A16" s="4" t="inlineStr">
        <is>
          <t>Fair Value, Measurements, Recurring | Corporate bonds and medium-term notes</t>
        </is>
      </c>
    </row>
    <row r="17">
      <c r="A17" s="3" t="inlineStr">
        <is>
          <t>Fair Value Assets And Liabilities Measured On Recurring And Nonrecurring Basis [Line Items]</t>
        </is>
      </c>
    </row>
    <row r="18">
      <c r="A18" s="4" t="inlineStr">
        <is>
          <t>Total recurring fair value measurements</t>
        </is>
      </c>
      <c r="B18" s="5" t="n">
        <v>6526</v>
      </c>
    </row>
    <row r="19">
      <c r="A19" s="4" t="inlineStr">
        <is>
          <t>Fair Value, Measurements, Recurring | Municipal bonds</t>
        </is>
      </c>
    </row>
    <row r="20">
      <c r="A20" s="3" t="inlineStr">
        <is>
          <t>Fair Value Assets And Liabilities Measured On Recurring And Nonrecurring Basis [Line Items]</t>
        </is>
      </c>
    </row>
    <row r="21">
      <c r="A21" s="4" t="inlineStr">
        <is>
          <t>Total recurring fair value measurements</t>
        </is>
      </c>
      <c r="B21" s="5" t="n">
        <v>740</v>
      </c>
    </row>
    <row r="22">
      <c r="A22" s="4" t="inlineStr">
        <is>
          <t>Fair Value, Measurements, Recurring | Fair Value, Inputs, Level 1</t>
        </is>
      </c>
    </row>
    <row r="23">
      <c r="A23" s="3" t="inlineStr">
        <is>
          <t>Fair Value Assets And Liabilities Measured On Recurring And Nonrecurring Basis [Line Items]</t>
        </is>
      </c>
    </row>
    <row r="24">
      <c r="A24" s="4" t="inlineStr">
        <is>
          <t>Total recurring fair value measurements</t>
        </is>
      </c>
      <c r="B24" s="5" t="n">
        <v>9545</v>
      </c>
    </row>
    <row r="25">
      <c r="A25" s="4" t="inlineStr">
        <is>
          <t>Fair Value, Measurements, Recurring | Fair Value, Inputs, Level 1 | Money market funds</t>
        </is>
      </c>
    </row>
    <row r="26">
      <c r="A26" s="3" t="inlineStr">
        <is>
          <t>Fair Value Assets And Liabilities Measured On Recurring And Nonrecurring Basis [Line Items]</t>
        </is>
      </c>
    </row>
    <row r="27">
      <c r="A27" s="4" t="inlineStr">
        <is>
          <t>Total recurring fair value measurements</t>
        </is>
      </c>
      <c r="B27" s="5" t="n">
        <v>4379</v>
      </c>
    </row>
    <row r="28">
      <c r="A28" s="4" t="inlineStr">
        <is>
          <t>Fair Value, Measurements, Recurring | Fair Value, Inputs, Level 1 | U.S. treasury and agency securities</t>
        </is>
      </c>
    </row>
    <row r="29">
      <c r="A29" s="3" t="inlineStr">
        <is>
          <t>Fair Value Assets And Liabilities Measured On Recurring And Nonrecurring Basis [Line Items]</t>
        </is>
      </c>
    </row>
    <row r="30">
      <c r="A30" s="4" t="inlineStr">
        <is>
          <t>Total recurring fair value measurements</t>
        </is>
      </c>
      <c r="B30" s="5" t="n">
        <v>5166</v>
      </c>
    </row>
    <row r="31">
      <c r="A31" s="4" t="inlineStr">
        <is>
          <t>Fair Value, Measurements, Recurring | Fair Value, Inputs, Level 2</t>
        </is>
      </c>
    </row>
    <row r="32">
      <c r="A32" s="3" t="inlineStr">
        <is>
          <t>Fair Value Assets And Liabilities Measured On Recurring And Nonrecurring Basis [Line Items]</t>
        </is>
      </c>
    </row>
    <row r="33">
      <c r="A33" s="4" t="inlineStr">
        <is>
          <t>Total recurring fair value measurements</t>
        </is>
      </c>
      <c r="B33" s="5" t="n">
        <v>15318</v>
      </c>
    </row>
    <row r="34">
      <c r="A34" s="4" t="inlineStr">
        <is>
          <t>Fair Value, Measurements, Recurring | Fair Value, Inputs, Level 2 | Certificates of deposit</t>
        </is>
      </c>
    </row>
    <row r="35">
      <c r="A35" s="3" t="inlineStr">
        <is>
          <t>Fair Value Assets And Liabilities Measured On Recurring And Nonrecurring Basis [Line Items]</t>
        </is>
      </c>
    </row>
    <row r="36">
      <c r="A36" s="4" t="inlineStr">
        <is>
          <t>Total recurring fair value measurements</t>
        </is>
      </c>
      <c r="B36" s="5" t="n">
        <v>8052</v>
      </c>
    </row>
    <row r="37">
      <c r="A37" s="4" t="inlineStr">
        <is>
          <t>Fair Value, Measurements, Recurring | Fair Value, Inputs, Level 2 | Corporate bonds and medium-term notes</t>
        </is>
      </c>
    </row>
    <row r="38">
      <c r="A38" s="3" t="inlineStr">
        <is>
          <t>Fair Value Assets And Liabilities Measured On Recurring And Nonrecurring Basis [Line Items]</t>
        </is>
      </c>
    </row>
    <row r="39">
      <c r="A39" s="4" t="inlineStr">
        <is>
          <t>Total recurring fair value measurements</t>
        </is>
      </c>
      <c r="B39" s="5" t="n">
        <v>6526</v>
      </c>
    </row>
    <row r="40">
      <c r="A40" s="4" t="inlineStr">
        <is>
          <t>Fair Value, Measurements, Recurring | Fair Value, Inputs, Level 2 | Municipal bonds</t>
        </is>
      </c>
    </row>
    <row r="41">
      <c r="A41" s="3" t="inlineStr">
        <is>
          <t>Fair Value Assets And Liabilities Measured On Recurring And Nonrecurring Basis [Line Items]</t>
        </is>
      </c>
    </row>
    <row r="42">
      <c r="A42" s="4" t="inlineStr">
        <is>
          <t>Total recurring fair value measurements</t>
        </is>
      </c>
      <c r="B42" s="6" t="n">
        <v>7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Outstanding Derivative Instruments on Gross Basis as Recorded in Consolidated Balance Sheets (Detail) - Undesignated Hedges - USD ($) $ in Thousands</t>
        </is>
      </c>
      <c r="B1" s="2" t="inlineStr">
        <is>
          <t>Jul. 03, 2021</t>
        </is>
      </c>
      <c r="C1" s="2" t="inlineStr">
        <is>
          <t>Jan. 02, 2021</t>
        </is>
      </c>
    </row>
    <row r="2">
      <c r="A2" s="3" t="inlineStr">
        <is>
          <t>Derivatives, Fair Value [Line Items]</t>
        </is>
      </c>
    </row>
    <row r="3">
      <c r="A3" s="4" t="inlineStr">
        <is>
          <t>Notional Amounts</t>
        </is>
      </c>
      <c r="B3" s="6" t="n">
        <v>520</v>
      </c>
      <c r="C3" s="6" t="n">
        <v>983</v>
      </c>
    </row>
    <row r="4">
      <c r="A4" s="4" t="inlineStr">
        <is>
          <t>Derivative Liabilities</t>
        </is>
      </c>
      <c r="B4" s="5" t="n">
        <v>3</v>
      </c>
      <c r="C4" s="5" t="n">
        <v>3</v>
      </c>
    </row>
    <row r="5">
      <c r="A5" s="4" t="inlineStr">
        <is>
          <t>Forward Foreign Currency Contracts</t>
        </is>
      </c>
    </row>
    <row r="6">
      <c r="A6" s="3" t="inlineStr">
        <is>
          <t>Derivatives, Fair Value [Line Items]</t>
        </is>
      </c>
    </row>
    <row r="7">
      <c r="A7" s="4" t="inlineStr">
        <is>
          <t>Notional Amounts</t>
        </is>
      </c>
      <c r="B7" s="5" t="n">
        <v>520</v>
      </c>
      <c r="C7" s="5" t="n">
        <v>983</v>
      </c>
    </row>
    <row r="8">
      <c r="A8" s="4" t="inlineStr">
        <is>
          <t>Derivative Liabilities</t>
        </is>
      </c>
      <c r="B8" s="6" t="n">
        <v>3</v>
      </c>
      <c r="C8"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 Additional Information (Detail) - USD ($) $ in Millions</t>
        </is>
      </c>
      <c r="B1" s="2" t="inlineStr">
        <is>
          <t>Aug. 15, 2018</t>
        </is>
      </c>
      <c r="C1" s="2" t="inlineStr">
        <is>
          <t>Jul. 03, 2021</t>
        </is>
      </c>
      <c r="D1" s="2" t="inlineStr">
        <is>
          <t>Nov. 21, 2013</t>
        </is>
      </c>
    </row>
    <row r="2">
      <c r="A2" s="3" t="inlineStr">
        <is>
          <t>Equity [Abstract]</t>
        </is>
      </c>
    </row>
    <row r="3">
      <c r="A3" s="4" t="inlineStr">
        <is>
          <t>Stock repurchase authorized amount</t>
        </is>
      </c>
      <c r="B3" s="6" t="n">
        <v>40</v>
      </c>
      <c r="D3" s="6" t="n">
        <v>30</v>
      </c>
    </row>
    <row r="4">
      <c r="A4" s="4" t="inlineStr">
        <is>
          <t>Increase in stock repurchase program</t>
        </is>
      </c>
      <c r="B4" s="6" t="n">
        <v>10</v>
      </c>
    </row>
    <row r="5">
      <c r="A5" s="4" t="inlineStr">
        <is>
          <t>Stock repurchase remained available for future stock repurchase</t>
        </is>
      </c>
      <c r="C5" s="10" t="n">
        <v>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 Repurchases (Detail) - USD ($) $ / shares in Units,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Equity [Abstract]</t>
        </is>
      </c>
    </row>
    <row r="4">
      <c r="A4" s="4" t="inlineStr">
        <is>
          <t>Shares of common stock repurchased</t>
        </is>
      </c>
      <c r="B4" s="5" t="n">
        <v>0</v>
      </c>
      <c r="C4" s="5" t="n">
        <v>0</v>
      </c>
      <c r="D4" s="5" t="n">
        <v>0</v>
      </c>
      <c r="E4" s="5" t="n">
        <v>98</v>
      </c>
    </row>
    <row r="5">
      <c r="A5" s="4" t="inlineStr">
        <is>
          <t>Cost of stock repurchased</t>
        </is>
      </c>
      <c r="B5" s="6" t="n">
        <v>0</v>
      </c>
      <c r="C5" s="6" t="n">
        <v>0</v>
      </c>
      <c r="D5" s="6" t="n">
        <v>0</v>
      </c>
      <c r="E5" s="6" t="n">
        <v>393</v>
      </c>
    </row>
    <row r="6">
      <c r="A6" s="4" t="inlineStr">
        <is>
          <t>Average price paid per share</t>
        </is>
      </c>
      <c r="B6" s="6" t="n">
        <v>0</v>
      </c>
      <c r="C6" s="6" t="n">
        <v>0</v>
      </c>
      <c r="D6" s="6" t="n">
        <v>0</v>
      </c>
      <c r="E6" s="8" t="n">
        <v>3.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hanges in Stockholders' Equity (Detai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Class of Stock [Line Items]</t>
        </is>
      </c>
    </row>
    <row r="4">
      <c r="A4" s="4" t="inlineStr">
        <is>
          <t>Beginning balance</t>
        </is>
      </c>
      <c r="B4" s="6" t="n">
        <v>97155</v>
      </c>
      <c r="C4" s="6" t="n">
        <v>95669</v>
      </c>
      <c r="D4" s="6" t="n">
        <v>101556</v>
      </c>
      <c r="E4" s="6" t="n">
        <v>95793</v>
      </c>
    </row>
    <row r="5">
      <c r="A5" s="4" t="inlineStr">
        <is>
          <t>Common stock issued under employee plans</t>
        </is>
      </c>
      <c r="B5" s="5" t="n">
        <v>193</v>
      </c>
      <c r="C5" s="5" t="n">
        <v>44</v>
      </c>
      <c r="D5" s="5" t="n">
        <v>1436</v>
      </c>
      <c r="E5" s="5" t="n">
        <v>994</v>
      </c>
    </row>
    <row r="6">
      <c r="A6" s="4" t="inlineStr">
        <is>
          <t>Shares withheld for net share settlement of RSUs</t>
        </is>
      </c>
      <c r="B6" s="5" t="n">
        <v>-512</v>
      </c>
      <c r="C6" s="5" t="n">
        <v>-309</v>
      </c>
      <c r="D6" s="5" t="n">
        <v>-532</v>
      </c>
      <c r="E6" s="5" t="n">
        <v>-345</v>
      </c>
    </row>
    <row r="7">
      <c r="A7" s="4" t="inlineStr">
        <is>
          <t>Equity-based compensation expense</t>
        </is>
      </c>
      <c r="B7" s="5" t="n">
        <v>1019</v>
      </c>
      <c r="C7" s="5" t="n">
        <v>656</v>
      </c>
      <c r="D7" s="5" t="n">
        <v>1987</v>
      </c>
      <c r="E7" s="5" t="n">
        <v>1328</v>
      </c>
    </row>
    <row r="8">
      <c r="A8" s="4" t="inlineStr">
        <is>
          <t>Net income (loss)</t>
        </is>
      </c>
      <c r="B8" s="5" t="n">
        <v>-6126</v>
      </c>
      <c r="C8" s="5" t="n">
        <v>1524</v>
      </c>
      <c r="D8" s="5" t="n">
        <v>-12630</v>
      </c>
      <c r="E8" s="5" t="n">
        <v>300</v>
      </c>
    </row>
    <row r="9">
      <c r="A9" s="4" t="inlineStr">
        <is>
          <t>Other comprehensive income (loss)</t>
        </is>
      </c>
      <c r="B9" s="5" t="n">
        <v>19</v>
      </c>
      <c r="C9" s="5" t="n">
        <v>71</v>
      </c>
      <c r="D9" s="5" t="n">
        <v>-69</v>
      </c>
      <c r="E9" s="5" t="n">
        <v>-22</v>
      </c>
    </row>
    <row r="10">
      <c r="A10" s="4" t="inlineStr">
        <is>
          <t>Common stock repurchases</t>
        </is>
      </c>
      <c r="B10" s="5" t="n">
        <v>0</v>
      </c>
      <c r="C10" s="5" t="n">
        <v>0</v>
      </c>
      <c r="D10" s="5" t="n">
        <v>0</v>
      </c>
      <c r="E10" s="5" t="n">
        <v>-393</v>
      </c>
    </row>
    <row r="11">
      <c r="A11" s="4" t="inlineStr">
        <is>
          <t>Ending balance</t>
        </is>
      </c>
      <c r="B11" s="5" t="n">
        <v>91748</v>
      </c>
      <c r="C11" s="5" t="n">
        <v>97655</v>
      </c>
      <c r="D11" s="5" t="n">
        <v>91748</v>
      </c>
      <c r="E11" s="5" t="n">
        <v>97655</v>
      </c>
    </row>
    <row r="12">
      <c r="A12" s="4" t="inlineStr">
        <is>
          <t>Common Stock and Additional Paid-in Capital</t>
        </is>
      </c>
    </row>
    <row r="13">
      <c r="A13" s="3" t="inlineStr">
        <is>
          <t>Class of Stock [Line Items]</t>
        </is>
      </c>
    </row>
    <row r="14">
      <c r="A14" s="4" t="inlineStr">
        <is>
          <t>Beginning balance</t>
        </is>
      </c>
      <c r="B14" s="5" t="n">
        <v>195388</v>
      </c>
      <c r="C14" s="5" t="n">
        <v>189899</v>
      </c>
      <c r="D14" s="5" t="n">
        <v>193197</v>
      </c>
      <c r="E14" s="5" t="n">
        <v>188313</v>
      </c>
    </row>
    <row r="15">
      <c r="A15" s="4" t="inlineStr">
        <is>
          <t>Common stock issued under employee plans</t>
        </is>
      </c>
      <c r="B15" s="5" t="n">
        <v>193</v>
      </c>
      <c r="C15" s="5" t="n">
        <v>44</v>
      </c>
      <c r="D15" s="5" t="n">
        <v>1436</v>
      </c>
      <c r="E15" s="5" t="n">
        <v>994</v>
      </c>
    </row>
    <row r="16">
      <c r="A16" s="4" t="inlineStr">
        <is>
          <t>Shares withheld for net share settlement of RSUs</t>
        </is>
      </c>
      <c r="B16" s="5" t="n">
        <v>-512</v>
      </c>
      <c r="C16" s="5" t="n">
        <v>-309</v>
      </c>
      <c r="D16" s="5" t="n">
        <v>-532</v>
      </c>
      <c r="E16" s="5" t="n">
        <v>-345</v>
      </c>
    </row>
    <row r="17">
      <c r="A17" s="4" t="inlineStr">
        <is>
          <t>Equity-based compensation expense</t>
        </is>
      </c>
      <c r="B17" s="5" t="n">
        <v>1019</v>
      </c>
      <c r="C17" s="5" t="n">
        <v>656</v>
      </c>
      <c r="D17" s="5" t="n">
        <v>1987</v>
      </c>
      <c r="E17" s="5" t="n">
        <v>1328</v>
      </c>
    </row>
    <row r="18">
      <c r="A18" s="4" t="inlineStr">
        <is>
          <t>Ending balance</t>
        </is>
      </c>
      <c r="B18" s="5" t="n">
        <v>196088</v>
      </c>
      <c r="C18" s="5" t="n">
        <v>190290</v>
      </c>
      <c r="D18" s="5" t="n">
        <v>196088</v>
      </c>
      <c r="E18" s="5" t="n">
        <v>190290</v>
      </c>
    </row>
    <row r="19">
      <c r="A19" s="4" t="inlineStr">
        <is>
          <t>Treasury Stock</t>
        </is>
      </c>
    </row>
    <row r="20">
      <c r="A20" s="3" t="inlineStr">
        <is>
          <t>Class of Stock [Line Items]</t>
        </is>
      </c>
    </row>
    <row r="21">
      <c r="A21" s="4" t="inlineStr">
        <is>
          <t>Beginning balance</t>
        </is>
      </c>
      <c r="B21" s="5" t="n">
        <v>-29551</v>
      </c>
      <c r="C21" s="5" t="n">
        <v>-29551</v>
      </c>
      <c r="D21" s="5" t="n">
        <v>29551</v>
      </c>
      <c r="E21" s="5" t="n">
        <v>-29158</v>
      </c>
    </row>
    <row r="22">
      <c r="A22" s="4" t="inlineStr">
        <is>
          <t>Common stock repurchases</t>
        </is>
      </c>
      <c r="E22" s="5" t="n">
        <v>-393</v>
      </c>
    </row>
    <row r="23">
      <c r="A23" s="4" t="inlineStr">
        <is>
          <t>Ending balance</t>
        </is>
      </c>
      <c r="B23" s="5" t="n">
        <v>-29551</v>
      </c>
      <c r="C23" s="5" t="n">
        <v>-29551</v>
      </c>
      <c r="D23" s="5" t="n">
        <v>-29551</v>
      </c>
      <c r="E23" s="5" t="n">
        <v>-29551</v>
      </c>
    </row>
    <row r="24">
      <c r="A24" s="4" t="inlineStr">
        <is>
          <t>Accumulated Other Comprehensive Income</t>
        </is>
      </c>
    </row>
    <row r="25">
      <c r="A25" s="3" t="inlineStr">
        <is>
          <t>Class of Stock [Line Items]</t>
        </is>
      </c>
    </row>
    <row r="26">
      <c r="A26" s="4" t="inlineStr">
        <is>
          <t>Beginning balance</t>
        </is>
      </c>
      <c r="B26" s="5" t="n">
        <v>552</v>
      </c>
      <c r="C26" s="5" t="n">
        <v>331</v>
      </c>
      <c r="D26" s="5" t="n">
        <v>640</v>
      </c>
      <c r="E26" s="5" t="n">
        <v>424</v>
      </c>
    </row>
    <row r="27">
      <c r="A27" s="4" t="inlineStr">
        <is>
          <t>Other comprehensive income (loss)</t>
        </is>
      </c>
      <c r="B27" s="5" t="n">
        <v>19</v>
      </c>
      <c r="C27" s="5" t="n">
        <v>71</v>
      </c>
      <c r="D27" s="5" t="n">
        <v>-69</v>
      </c>
      <c r="E27" s="5" t="n">
        <v>-22</v>
      </c>
    </row>
    <row r="28">
      <c r="A28" s="4" t="inlineStr">
        <is>
          <t>Ending balance</t>
        </is>
      </c>
      <c r="B28" s="5" t="n">
        <v>571</v>
      </c>
      <c r="C28" s="5" t="n">
        <v>402</v>
      </c>
      <c r="D28" s="5" t="n">
        <v>571</v>
      </c>
      <c r="E28" s="5" t="n">
        <v>402</v>
      </c>
    </row>
    <row r="29">
      <c r="A29" s="4" t="inlineStr">
        <is>
          <t>Accumulated Deficit</t>
        </is>
      </c>
    </row>
    <row r="30">
      <c r="A30" s="3" t="inlineStr">
        <is>
          <t>Class of Stock [Line Items]</t>
        </is>
      </c>
    </row>
    <row r="31">
      <c r="A31" s="4" t="inlineStr">
        <is>
          <t>Beginning balance</t>
        </is>
      </c>
      <c r="B31" s="5" t="n">
        <v>-69234</v>
      </c>
      <c r="C31" s="5" t="n">
        <v>-65010</v>
      </c>
      <c r="D31" s="5" t="n">
        <v>-62730</v>
      </c>
      <c r="E31" s="5" t="n">
        <v>-63786</v>
      </c>
    </row>
    <row r="32">
      <c r="A32" s="4" t="inlineStr">
        <is>
          <t>Net income (loss)</t>
        </is>
      </c>
      <c r="B32" s="5" t="n">
        <v>-6126</v>
      </c>
      <c r="C32" s="5" t="n">
        <v>1524</v>
      </c>
      <c r="D32" s="5" t="n">
        <v>-12630</v>
      </c>
      <c r="E32" s="5" t="n">
        <v>300</v>
      </c>
    </row>
    <row r="33">
      <c r="A33" s="4" t="inlineStr">
        <is>
          <t>Ending balance</t>
        </is>
      </c>
      <c r="B33" s="6" t="n">
        <v>-75360</v>
      </c>
      <c r="C33" s="6" t="n">
        <v>-63486</v>
      </c>
      <c r="D33" s="6" t="n">
        <v>-75360</v>
      </c>
      <c r="E33" s="6" t="n">
        <v>-634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Accumulated Other Comprehensive Income by Component (Detai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Accumulated Other Comprehensive Income (Loss) [Line Items]</t>
        </is>
      </c>
    </row>
    <row r="4">
      <c r="A4" s="4" t="inlineStr">
        <is>
          <t>Beginning balance</t>
        </is>
      </c>
      <c r="B4" s="6" t="n">
        <v>97155</v>
      </c>
      <c r="C4" s="6" t="n">
        <v>95669</v>
      </c>
      <c r="D4" s="6" t="n">
        <v>101556</v>
      </c>
      <c r="E4" s="6" t="n">
        <v>95793</v>
      </c>
    </row>
    <row r="5">
      <c r="A5" s="4" t="inlineStr">
        <is>
          <t>Net current-period other comprehensive income (loss)</t>
        </is>
      </c>
      <c r="B5" s="5" t="n">
        <v>19</v>
      </c>
      <c r="C5" s="5" t="n">
        <v>71</v>
      </c>
      <c r="D5" s="5" t="n">
        <v>-69</v>
      </c>
      <c r="E5" s="5" t="n">
        <v>-22</v>
      </c>
    </row>
    <row r="6">
      <c r="A6" s="4" t="inlineStr">
        <is>
          <t>Ending balance</t>
        </is>
      </c>
      <c r="B6" s="5" t="n">
        <v>91748</v>
      </c>
      <c r="C6" s="5" t="n">
        <v>97655</v>
      </c>
      <c r="D6" s="5" t="n">
        <v>91748</v>
      </c>
      <c r="E6" s="5" t="n">
        <v>97655</v>
      </c>
    </row>
    <row r="7">
      <c r="A7" s="4" t="inlineStr">
        <is>
          <t>Foreign currency</t>
        </is>
      </c>
    </row>
    <row r="8">
      <c r="A8" s="3" t="inlineStr">
        <is>
          <t>Accumulated Other Comprehensive Income (Loss) [Line Items]</t>
        </is>
      </c>
    </row>
    <row r="9">
      <c r="A9" s="4" t="inlineStr">
        <is>
          <t>Beginning balance</t>
        </is>
      </c>
      <c r="B9" s="5" t="n">
        <v>534</v>
      </c>
      <c r="C9" s="5" t="n">
        <v>286</v>
      </c>
      <c r="D9" s="5" t="n">
        <v>602</v>
      </c>
      <c r="E9" s="5" t="n">
        <v>381</v>
      </c>
    </row>
    <row r="10">
      <c r="A10" s="4" t="inlineStr">
        <is>
          <t>Other comprehensive income (loss) before reclassification</t>
        </is>
      </c>
      <c r="B10" s="5" t="n">
        <v>28</v>
      </c>
      <c r="C10" s="5" t="n">
        <v>20</v>
      </c>
      <c r="D10" s="5" t="n">
        <v>-40</v>
      </c>
      <c r="E10" s="5" t="n">
        <v>-75</v>
      </c>
    </row>
    <row r="11">
      <c r="A11" s="4" t="inlineStr">
        <is>
          <t>Net current-period other comprehensive income (loss)</t>
        </is>
      </c>
      <c r="B11" s="5" t="n">
        <v>28</v>
      </c>
      <c r="C11" s="5" t="n">
        <v>20</v>
      </c>
      <c r="D11" s="5" t="n">
        <v>-40</v>
      </c>
      <c r="E11" s="5" t="n">
        <v>-75</v>
      </c>
    </row>
    <row r="12">
      <c r="A12" s="4" t="inlineStr">
        <is>
          <t>Ending balance</t>
        </is>
      </c>
      <c r="B12" s="5" t="n">
        <v>562</v>
      </c>
      <c r="C12" s="5" t="n">
        <v>306</v>
      </c>
      <c r="D12" s="5" t="n">
        <v>562</v>
      </c>
      <c r="E12" s="5" t="n">
        <v>306</v>
      </c>
    </row>
    <row r="13">
      <c r="A13" s="4" t="inlineStr">
        <is>
          <t>Unrealized holding gains (losses) on available- for-sale investments</t>
        </is>
      </c>
    </row>
    <row r="14">
      <c r="A14" s="3" t="inlineStr">
        <is>
          <t>Accumulated Other Comprehensive Income (Loss) [Line Items]</t>
        </is>
      </c>
    </row>
    <row r="15">
      <c r="A15" s="4" t="inlineStr">
        <is>
          <t>Beginning balance</t>
        </is>
      </c>
      <c r="B15" s="5" t="n">
        <v>18</v>
      </c>
      <c r="C15" s="5" t="n">
        <v>45</v>
      </c>
      <c r="D15" s="5" t="n">
        <v>38</v>
      </c>
      <c r="E15" s="5" t="n">
        <v>43</v>
      </c>
    </row>
    <row r="16">
      <c r="A16" s="4" t="inlineStr">
        <is>
          <t>Other comprehensive income (loss) before reclassification</t>
        </is>
      </c>
      <c r="B16" s="5" t="n">
        <v>-9</v>
      </c>
      <c r="C16" s="5" t="n">
        <v>51</v>
      </c>
      <c r="D16" s="5" t="n">
        <v>-29</v>
      </c>
      <c r="E16" s="5" t="n">
        <v>53</v>
      </c>
    </row>
    <row r="17">
      <c r="A17" s="4" t="inlineStr">
        <is>
          <t>Net current-period other comprehensive income (loss)</t>
        </is>
      </c>
      <c r="B17" s="5" t="n">
        <v>-9</v>
      </c>
      <c r="C17" s="5" t="n">
        <v>51</v>
      </c>
      <c r="D17" s="5" t="n">
        <v>-29</v>
      </c>
      <c r="E17" s="5" t="n">
        <v>53</v>
      </c>
    </row>
    <row r="18">
      <c r="A18" s="4" t="inlineStr">
        <is>
          <t>Ending balance</t>
        </is>
      </c>
      <c r="B18" s="5" t="n">
        <v>9</v>
      </c>
      <c r="C18" s="5" t="n">
        <v>96</v>
      </c>
      <c r="D18" s="5" t="n">
        <v>9</v>
      </c>
      <c r="E18" s="5" t="n">
        <v>96</v>
      </c>
    </row>
    <row r="19">
      <c r="A19" s="4" t="inlineStr">
        <is>
          <t>Accumulated Other Comprehensive Income</t>
        </is>
      </c>
    </row>
    <row r="20">
      <c r="A20" s="3" t="inlineStr">
        <is>
          <t>Accumulated Other Comprehensive Income (Loss) [Line Items]</t>
        </is>
      </c>
    </row>
    <row r="21">
      <c r="A21" s="4" t="inlineStr">
        <is>
          <t>Beginning balance</t>
        </is>
      </c>
      <c r="B21" s="5" t="n">
        <v>552</v>
      </c>
      <c r="C21" s="5" t="n">
        <v>331</v>
      </c>
      <c r="D21" s="5" t="n">
        <v>640</v>
      </c>
      <c r="E21" s="5" t="n">
        <v>424</v>
      </c>
    </row>
    <row r="22">
      <c r="A22" s="4" t="inlineStr">
        <is>
          <t>Other comprehensive income (loss) before reclassification</t>
        </is>
      </c>
      <c r="B22" s="5" t="n">
        <v>19</v>
      </c>
      <c r="C22" s="5" t="n">
        <v>71</v>
      </c>
      <c r="D22" s="5" t="n">
        <v>-69</v>
      </c>
      <c r="E22" s="5" t="n">
        <v>-22</v>
      </c>
    </row>
    <row r="23">
      <c r="A23" s="4" t="inlineStr">
        <is>
          <t>Net current-period other comprehensive income (loss)</t>
        </is>
      </c>
      <c r="B23" s="5" t="n">
        <v>19</v>
      </c>
      <c r="C23" s="5" t="n">
        <v>71</v>
      </c>
      <c r="D23" s="5" t="n">
        <v>-69</v>
      </c>
      <c r="E23" s="5" t="n">
        <v>-22</v>
      </c>
    </row>
    <row r="24">
      <c r="A24" s="4" t="inlineStr">
        <is>
          <t>Ending balance</t>
        </is>
      </c>
      <c r="B24" s="6" t="n">
        <v>571</v>
      </c>
      <c r="C24" s="6" t="n">
        <v>402</v>
      </c>
      <c r="D24" s="6" t="n">
        <v>571</v>
      </c>
      <c r="E24" s="6" t="n">
        <v>4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Loss Per Share (Detail) - USD ($) $ / shares in Units,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Net income (loss)</t>
        </is>
      </c>
      <c r="B4" s="6" t="n">
        <v>-6126</v>
      </c>
      <c r="C4" s="6" t="n">
        <v>1524</v>
      </c>
      <c r="D4" s="6" t="n">
        <v>-12630</v>
      </c>
      <c r="E4" s="6" t="n">
        <v>300</v>
      </c>
    </row>
    <row r="5">
      <c r="A5" s="4" t="inlineStr">
        <is>
          <t>Weighted-average shares – basic</t>
        </is>
      </c>
      <c r="B5" s="5" t="n">
        <v>24241</v>
      </c>
      <c r="C5" s="5" t="n">
        <v>23561</v>
      </c>
      <c r="D5" s="5" t="n">
        <v>24137</v>
      </c>
      <c r="E5" s="5" t="n">
        <v>23522</v>
      </c>
    </row>
    <row r="6">
      <c r="A6" s="4" t="inlineStr">
        <is>
          <t>Effect of dilutive potential common shares</t>
        </is>
      </c>
      <c r="B6" s="5" t="n">
        <v>0</v>
      </c>
      <c r="C6" s="5" t="n">
        <v>345</v>
      </c>
      <c r="D6" s="5" t="n">
        <v>0</v>
      </c>
      <c r="E6" s="5" t="n">
        <v>431</v>
      </c>
    </row>
    <row r="7">
      <c r="A7" s="4" t="inlineStr">
        <is>
          <t>Weighted-average shares – diluted</t>
        </is>
      </c>
      <c r="B7" s="5" t="n">
        <v>24241</v>
      </c>
      <c r="C7" s="5" t="n">
        <v>23906</v>
      </c>
      <c r="D7" s="5" t="n">
        <v>24137</v>
      </c>
      <c r="E7" s="5" t="n">
        <v>23953</v>
      </c>
    </row>
    <row r="8">
      <c r="A8" s="4" t="inlineStr">
        <is>
          <t>Net income (loss) per share – basic</t>
        </is>
      </c>
      <c r="B8" s="8" t="n">
        <v>-0.25</v>
      </c>
      <c r="C8" s="8" t="n">
        <v>0.06</v>
      </c>
      <c r="D8" s="8" t="n">
        <v>-0.52</v>
      </c>
      <c r="E8" s="8" t="n">
        <v>0.01</v>
      </c>
    </row>
    <row r="9">
      <c r="A9" s="4" t="inlineStr">
        <is>
          <t>Net income (loss) per share – diluted</t>
        </is>
      </c>
      <c r="B9" s="8" t="n">
        <v>-0.25</v>
      </c>
      <c r="C9" s="8" t="n">
        <v>0.06</v>
      </c>
      <c r="D9" s="8" t="n">
        <v>-0.52</v>
      </c>
      <c r="E9" s="8" t="n">
        <v>0.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Diluted Net Income Per Share (Detail) - shares shares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net income per share</t>
        </is>
      </c>
      <c r="B5" s="5" t="n">
        <v>1544</v>
      </c>
      <c r="C5" s="5" t="n">
        <v>1596</v>
      </c>
      <c r="D5" s="5" t="n">
        <v>1544</v>
      </c>
      <c r="E5" s="5" t="n">
        <v>1596</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diluted net income per share</t>
        </is>
      </c>
      <c r="B8" s="5" t="n">
        <v>1101</v>
      </c>
      <c r="C8" s="5" t="n">
        <v>19</v>
      </c>
      <c r="D8" s="5" t="n">
        <v>1101</v>
      </c>
      <c r="E8" s="5" t="n">
        <v>19</v>
      </c>
    </row>
    <row r="9">
      <c r="A9" s="4" t="inlineStr">
        <is>
          <t>Employee Stock Purchase Plan</t>
        </is>
      </c>
    </row>
    <row r="10">
      <c r="A10" s="3" t="inlineStr">
        <is>
          <t>Antidilutive Securities Excluded from Computation of Earnings Per Share [Line Items]</t>
        </is>
      </c>
    </row>
    <row r="11">
      <c r="A11" s="4" t="inlineStr">
        <is>
          <t>Antidilutive securities excluded from computation of diluted net income per share</t>
        </is>
      </c>
      <c r="B11" s="5" t="n">
        <v>8</v>
      </c>
      <c r="C11" s="5" t="n">
        <v>2</v>
      </c>
      <c r="D11" s="5" t="n">
        <v>8</v>
      </c>
      <c r="E11" s="5" t="n">
        <v>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Jul. 03, 2021Segment</t>
        </is>
      </c>
    </row>
    <row r="3">
      <c r="A3" s="3" t="inlineStr">
        <is>
          <t>Segment Reporting [Abstract]</t>
        </is>
      </c>
    </row>
    <row r="4">
      <c r="A4" s="4" t="inlineStr">
        <is>
          <t>Number of reportable segments</t>
        </is>
      </c>
      <c r="B4" s="5" t="n">
        <v>2</v>
      </c>
    </row>
    <row r="5">
      <c r="A5" s="4" t="inlineStr">
        <is>
          <t>Allocation of corporate expenses to the segments</t>
        </is>
      </c>
      <c r="B5" s="4" t="inlineStr">
        <is>
          <t>3.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formation for Each Reportable Segment (Detai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Information [Line Items]</t>
        </is>
      </c>
    </row>
    <row r="4">
      <c r="A4" s="4" t="inlineStr">
        <is>
          <t>Total segment net revenues</t>
        </is>
      </c>
      <c r="B4" s="6" t="n">
        <v>13813</v>
      </c>
      <c r="C4" s="6" t="n">
        <v>28842</v>
      </c>
      <c r="D4" s="6" t="n">
        <v>30054</v>
      </c>
      <c r="E4" s="6" t="n">
        <v>47682</v>
      </c>
    </row>
    <row r="5">
      <c r="A5" s="4" t="inlineStr">
        <is>
          <t>Income (loss) from operations</t>
        </is>
      </c>
      <c r="B5" s="5" t="n">
        <v>-6311</v>
      </c>
      <c r="C5" s="5" t="n">
        <v>2104</v>
      </c>
      <c r="D5" s="5" t="n">
        <v>-12812</v>
      </c>
      <c r="E5" s="5" t="n">
        <v>1005</v>
      </c>
    </row>
    <row r="6">
      <c r="A6" s="4" t="inlineStr">
        <is>
          <t>Interest income and other income (expense), net</t>
        </is>
      </c>
      <c r="B6" s="5" t="n">
        <v>20</v>
      </c>
      <c r="C6" s="5" t="n">
        <v>62</v>
      </c>
      <c r="D6" s="5" t="n">
        <v>50</v>
      </c>
      <c r="E6" s="5" t="n">
        <v>204</v>
      </c>
    </row>
    <row r="7">
      <c r="A7" s="4" t="inlineStr">
        <is>
          <t>Income (loss) before provision for (benefit from) income taxes</t>
        </is>
      </c>
      <c r="B7" s="5" t="n">
        <v>-6291</v>
      </c>
      <c r="C7" s="5" t="n">
        <v>2166</v>
      </c>
      <c r="D7" s="5" t="n">
        <v>-12762</v>
      </c>
      <c r="E7" s="5" t="n">
        <v>1209</v>
      </c>
    </row>
    <row r="8">
      <c r="A8" s="4" t="inlineStr">
        <is>
          <t>TFE</t>
        </is>
      </c>
    </row>
    <row r="9">
      <c r="A9" s="3" t="inlineStr">
        <is>
          <t>Segment Reporting Information [Line Items]</t>
        </is>
      </c>
    </row>
    <row r="10">
      <c r="A10" s="4" t="inlineStr">
        <is>
          <t>Total segment net revenues</t>
        </is>
      </c>
      <c r="B10" s="5" t="n">
        <v>5369</v>
      </c>
      <c r="C10" s="5" t="n">
        <v>16595</v>
      </c>
      <c r="D10" s="5" t="n">
        <v>14607</v>
      </c>
      <c r="E10" s="5" t="n">
        <v>24557</v>
      </c>
    </row>
    <row r="11">
      <c r="A11" s="4" t="inlineStr">
        <is>
          <t>Photonics</t>
        </is>
      </c>
    </row>
    <row r="12">
      <c r="A12" s="3" t="inlineStr">
        <is>
          <t>Segment Reporting Information [Line Items]</t>
        </is>
      </c>
    </row>
    <row r="13">
      <c r="A13" s="4" t="inlineStr">
        <is>
          <t>Total segment net revenues</t>
        </is>
      </c>
      <c r="B13" s="5" t="n">
        <v>8444</v>
      </c>
      <c r="C13" s="5" t="n">
        <v>12247</v>
      </c>
      <c r="D13" s="5" t="n">
        <v>15447</v>
      </c>
      <c r="E13" s="5" t="n">
        <v>23125</v>
      </c>
    </row>
    <row r="14">
      <c r="A14" s="4" t="inlineStr">
        <is>
          <t>Operating Segments</t>
        </is>
      </c>
    </row>
    <row r="15">
      <c r="A15" s="3" t="inlineStr">
        <is>
          <t>Segment Reporting Information [Line Items]</t>
        </is>
      </c>
    </row>
    <row r="16">
      <c r="A16" s="4" t="inlineStr">
        <is>
          <t>Income (loss) from operations</t>
        </is>
      </c>
      <c r="B16" s="5" t="n">
        <v>-4560</v>
      </c>
      <c r="C16" s="5" t="n">
        <v>3362</v>
      </c>
      <c r="D16" s="5" t="n">
        <v>-9707</v>
      </c>
      <c r="E16" s="5" t="n">
        <v>3743</v>
      </c>
    </row>
    <row r="17">
      <c r="A17" s="4" t="inlineStr">
        <is>
          <t>Operating Segments | TFE</t>
        </is>
      </c>
    </row>
    <row r="18">
      <c r="A18" s="3" t="inlineStr">
        <is>
          <t>Segment Reporting Information [Line Items]</t>
        </is>
      </c>
    </row>
    <row r="19">
      <c r="A19" s="4" t="inlineStr">
        <is>
          <t>Income (loss) from operations</t>
        </is>
      </c>
      <c r="B19" s="5" t="n">
        <v>-4305</v>
      </c>
      <c r="C19" s="5" t="n">
        <v>-174</v>
      </c>
      <c r="D19" s="5" t="n">
        <v>-8306</v>
      </c>
      <c r="E19" s="5" t="n">
        <v>-2705</v>
      </c>
    </row>
    <row r="20">
      <c r="A20" s="4" t="inlineStr">
        <is>
          <t>Operating Segments | Photonics</t>
        </is>
      </c>
    </row>
    <row r="21">
      <c r="A21" s="3" t="inlineStr">
        <is>
          <t>Segment Reporting Information [Line Items]</t>
        </is>
      </c>
    </row>
    <row r="22">
      <c r="A22" s="4" t="inlineStr">
        <is>
          <t>Income (loss) from operations</t>
        </is>
      </c>
      <c r="B22" s="5" t="n">
        <v>-255</v>
      </c>
      <c r="C22" s="5" t="n">
        <v>3536</v>
      </c>
      <c r="D22" s="5" t="n">
        <v>-1401</v>
      </c>
      <c r="E22" s="5" t="n">
        <v>6448</v>
      </c>
    </row>
    <row r="23">
      <c r="A23" s="4" t="inlineStr">
        <is>
          <t>Unallocated Amount to Segment</t>
        </is>
      </c>
    </row>
    <row r="24">
      <c r="A24" s="3" t="inlineStr">
        <is>
          <t>Segment Reporting Information [Line Items]</t>
        </is>
      </c>
    </row>
    <row r="25">
      <c r="A25" s="4" t="inlineStr">
        <is>
          <t>Unallocated costs</t>
        </is>
      </c>
      <c r="B25" s="6" t="n">
        <v>-1751</v>
      </c>
      <c r="C25" s="6" t="n">
        <v>-1258</v>
      </c>
      <c r="D25" s="6" t="n">
        <v>-3105</v>
      </c>
      <c r="E25" s="6" t="n">
        <v>-27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3, 2021</t>
        </is>
      </c>
      <c r="C2" s="2" t="inlineStr">
        <is>
          <t>Jun. 27, 2020</t>
        </is>
      </c>
    </row>
    <row r="3">
      <c r="A3" s="3" t="inlineStr">
        <is>
          <t>Operating activities</t>
        </is>
      </c>
    </row>
    <row r="4">
      <c r="A4" s="4" t="inlineStr">
        <is>
          <t>Net income (loss)</t>
        </is>
      </c>
      <c r="B4" s="6" t="n">
        <v>-12630</v>
      </c>
      <c r="C4" s="6" t="n">
        <v>300</v>
      </c>
    </row>
    <row r="5">
      <c r="A5" s="3" t="inlineStr">
        <is>
          <t>Adjustments to reconcile net income (loss) to net cash and cash equivalents provided by operating activities:</t>
        </is>
      </c>
    </row>
    <row r="6">
      <c r="A6" s="4" t="inlineStr">
        <is>
          <t>Depreciation and amortization</t>
        </is>
      </c>
      <c r="B6" s="5" t="n">
        <v>1686</v>
      </c>
      <c r="C6" s="5" t="n">
        <v>1797</v>
      </c>
    </row>
    <row r="7">
      <c r="A7" s="4" t="inlineStr">
        <is>
          <t>Net amortization (accretion) of investment premiums and discounts</t>
        </is>
      </c>
      <c r="B7" s="5" t="n">
        <v>62</v>
      </c>
      <c r="C7" s="5" t="n">
        <v>-26</v>
      </c>
    </row>
    <row r="8">
      <c r="A8" s="4" t="inlineStr">
        <is>
          <t>Equity-based compensation</t>
        </is>
      </c>
      <c r="B8" s="5" t="n">
        <v>1987</v>
      </c>
      <c r="C8" s="5" t="n">
        <v>1328</v>
      </c>
    </row>
    <row r="9">
      <c r="A9" s="4" t="inlineStr">
        <is>
          <t>Straight-line rent adjustment and amortization of lease incentives</t>
        </is>
      </c>
      <c r="B9" s="5" t="n">
        <v>-231</v>
      </c>
      <c r="C9" s="5" t="n">
        <v>-142</v>
      </c>
    </row>
    <row r="10">
      <c r="A10" s="4" t="inlineStr">
        <is>
          <t>Deferred income taxes</t>
        </is>
      </c>
      <c r="B10" s="5" t="n">
        <v>-202</v>
      </c>
      <c r="C10" s="5" t="n">
        <v>426</v>
      </c>
    </row>
    <row r="11">
      <c r="A11" s="4" t="inlineStr">
        <is>
          <t>Changes in operating assets and liabilities</t>
        </is>
      </c>
      <c r="B11" s="5" t="n">
        <v>12692</v>
      </c>
      <c r="C11" s="5" t="n">
        <v>-148</v>
      </c>
    </row>
    <row r="12">
      <c r="A12" s="4" t="inlineStr">
        <is>
          <t>Total adjustments</t>
        </is>
      </c>
      <c r="B12" s="5" t="n">
        <v>15994</v>
      </c>
      <c r="C12" s="5" t="n">
        <v>3235</v>
      </c>
    </row>
    <row r="13">
      <c r="A13" s="4" t="inlineStr">
        <is>
          <t>Net cash and cash equivalents provided by operating activities</t>
        </is>
      </c>
      <c r="B13" s="5" t="n">
        <v>3364</v>
      </c>
      <c r="C13" s="5" t="n">
        <v>3535</v>
      </c>
    </row>
    <row r="14">
      <c r="A14" s="3" t="inlineStr">
        <is>
          <t>Investing activities</t>
        </is>
      </c>
    </row>
    <row r="15">
      <c r="A15" s="4" t="inlineStr">
        <is>
          <t>Purchases of investments</t>
        </is>
      </c>
      <c r="B15" s="5" t="n">
        <v>-10163</v>
      </c>
      <c r="C15" s="5" t="n">
        <v>-12213</v>
      </c>
    </row>
    <row r="16">
      <c r="A16" s="4" t="inlineStr">
        <is>
          <t>Proceeds from sales and maturities of investments</t>
        </is>
      </c>
      <c r="B16" s="5" t="n">
        <v>9815</v>
      </c>
      <c r="C16" s="5" t="n">
        <v>14510</v>
      </c>
    </row>
    <row r="17">
      <c r="A17" s="4" t="inlineStr">
        <is>
          <t>Purchases of leasehold improvements and equipment</t>
        </is>
      </c>
      <c r="B17" s="5" t="n">
        <v>-365</v>
      </c>
      <c r="C17" s="5" t="n">
        <v>-1837</v>
      </c>
    </row>
    <row r="18">
      <c r="A18" s="4" t="inlineStr">
        <is>
          <t>Net cash and cash equivalents provided by (used in) investing activities</t>
        </is>
      </c>
      <c r="B18" s="5" t="n">
        <v>-713</v>
      </c>
      <c r="C18" s="5" t="n">
        <v>460</v>
      </c>
    </row>
    <row r="19">
      <c r="A19" s="3" t="inlineStr">
        <is>
          <t>Financing activities</t>
        </is>
      </c>
    </row>
    <row r="20">
      <c r="A20" s="4" t="inlineStr">
        <is>
          <t>Net proceeds from issuance of common stock</t>
        </is>
      </c>
      <c r="B20" s="5" t="n">
        <v>1436</v>
      </c>
      <c r="C20" s="5" t="n">
        <v>994</v>
      </c>
    </row>
    <row r="21">
      <c r="A21" s="4" t="inlineStr">
        <is>
          <t>Common stock repurchases</t>
        </is>
      </c>
      <c r="B21" s="5" t="n">
        <v>0</v>
      </c>
      <c r="C21" s="5" t="n">
        <v>-393</v>
      </c>
    </row>
    <row r="22">
      <c r="A22" s="4" t="inlineStr">
        <is>
          <t>Taxes paid related to net share settlement</t>
        </is>
      </c>
      <c r="B22" s="5" t="n">
        <v>-532</v>
      </c>
      <c r="C22" s="5" t="n">
        <v>-345</v>
      </c>
    </row>
    <row r="23">
      <c r="A23" s="4" t="inlineStr">
        <is>
          <t>Net cash and cash equivalents provided by financing activities</t>
        </is>
      </c>
      <c r="B23" s="5" t="n">
        <v>904</v>
      </c>
      <c r="C23" s="5" t="n">
        <v>256</v>
      </c>
    </row>
    <row r="24">
      <c r="A24" s="4" t="inlineStr">
        <is>
          <t>Effect of exchange rate changes on cash and cash equivalents</t>
        </is>
      </c>
      <c r="B24" s="5" t="n">
        <v>-40</v>
      </c>
      <c r="C24" s="5" t="n">
        <v>-74</v>
      </c>
    </row>
    <row r="25">
      <c r="A25" s="4" t="inlineStr">
        <is>
          <t>Net increase in cash, cash equivalents and restricted cash</t>
        </is>
      </c>
      <c r="B25" s="5" t="n">
        <v>3515</v>
      </c>
      <c r="C25" s="5" t="n">
        <v>4177</v>
      </c>
    </row>
    <row r="26">
      <c r="A26" s="4" t="inlineStr">
        <is>
          <t>Cash, cash equivalents and restricted cash at beginning of period</t>
        </is>
      </c>
      <c r="B26" s="5" t="n">
        <v>30128</v>
      </c>
      <c r="C26" s="5" t="n">
        <v>20554</v>
      </c>
    </row>
    <row r="27">
      <c r="A27" s="4" t="inlineStr">
        <is>
          <t>Cash, cash equivalents and restricted cash at end of period</t>
        </is>
      </c>
      <c r="B27" s="5" t="n">
        <v>33643</v>
      </c>
      <c r="C27" s="5" t="n">
        <v>24731</v>
      </c>
    </row>
    <row r="28">
      <c r="A28" s="3" t="inlineStr">
        <is>
          <t>Non-cash investing and financing activity</t>
        </is>
      </c>
    </row>
    <row r="29">
      <c r="A29" s="4" t="inlineStr">
        <is>
          <t>Additions to right-of-use-assets obtained from new operating lease liabilities</t>
        </is>
      </c>
      <c r="B29" s="6" t="n">
        <v>0</v>
      </c>
      <c r="C29" s="6" t="n">
        <v>1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for Each Reportable Segment (Detail) - USD ($) $ in Thousands</t>
        </is>
      </c>
      <c r="B1" s="2" t="inlineStr">
        <is>
          <t>Jul. 03, 2021</t>
        </is>
      </c>
      <c r="C1" s="2" t="inlineStr">
        <is>
          <t>Jan. 02, 2021</t>
        </is>
      </c>
    </row>
    <row r="2">
      <c r="A2" s="3" t="inlineStr">
        <is>
          <t>Segment Reporting, Asset Reconciling Item [Line Items]</t>
        </is>
      </c>
    </row>
    <row r="3">
      <c r="A3" s="4" t="inlineStr">
        <is>
          <t>Consolidated total assets</t>
        </is>
      </c>
      <c r="B3" s="6" t="n">
        <v>113069</v>
      </c>
      <c r="C3" s="6" t="n">
        <v>127238</v>
      </c>
    </row>
    <row r="4">
      <c r="A4" s="4" t="inlineStr">
        <is>
          <t>Cash, cash equivalents and investments</t>
        </is>
      </c>
      <c r="B4" s="5" t="n">
        <v>53340</v>
      </c>
      <c r="C4" s="5" t="n">
        <v>49568</v>
      </c>
    </row>
    <row r="5">
      <c r="A5" s="4" t="inlineStr">
        <is>
          <t>Restricted cash</t>
        </is>
      </c>
      <c r="B5" s="5" t="n">
        <v>787</v>
      </c>
      <c r="C5" s="5" t="n">
        <v>787</v>
      </c>
    </row>
    <row r="6">
      <c r="A6" s="4" t="inlineStr">
        <is>
          <t>Deferred income taxes</t>
        </is>
      </c>
      <c r="B6" s="5" t="n">
        <v>5537</v>
      </c>
      <c r="C6" s="5" t="n">
        <v>5335</v>
      </c>
    </row>
    <row r="7">
      <c r="A7" s="4" t="inlineStr">
        <is>
          <t>Other current assets</t>
        </is>
      </c>
      <c r="B7" s="5" t="n">
        <v>1083</v>
      </c>
      <c r="C7" s="5" t="n">
        <v>1093</v>
      </c>
    </row>
    <row r="8">
      <c r="A8" s="4" t="inlineStr">
        <is>
          <t>Common property, plant and equipment</t>
        </is>
      </c>
      <c r="B8" s="5" t="n">
        <v>1206</v>
      </c>
      <c r="C8" s="5" t="n">
        <v>1443</v>
      </c>
    </row>
    <row r="9">
      <c r="A9" s="4" t="inlineStr">
        <is>
          <t>Common operating lease right-of-use assets</t>
        </is>
      </c>
      <c r="B9" s="5" t="n">
        <v>1381</v>
      </c>
      <c r="C9" s="5" t="n">
        <v>1603</v>
      </c>
    </row>
    <row r="10">
      <c r="A10" s="4" t="inlineStr">
        <is>
          <t>Other assets</t>
        </is>
      </c>
      <c r="B10" s="5" t="n">
        <v>164</v>
      </c>
      <c r="C10" s="5" t="n">
        <v>151</v>
      </c>
    </row>
    <row r="11">
      <c r="A11" s="4" t="inlineStr">
        <is>
          <t>Operating Segments</t>
        </is>
      </c>
    </row>
    <row r="12">
      <c r="A12" s="3" t="inlineStr">
        <is>
          <t>Segment Reporting, Asset Reconciling Item [Line Items]</t>
        </is>
      </c>
    </row>
    <row r="13">
      <c r="A13" s="4" t="inlineStr">
        <is>
          <t>Consolidated total assets</t>
        </is>
      </c>
      <c r="B13" s="5" t="n">
        <v>49571</v>
      </c>
      <c r="C13" s="5" t="n">
        <v>67258</v>
      </c>
    </row>
    <row r="14">
      <c r="A14" s="4" t="inlineStr">
        <is>
          <t>Operating Segments | TFE</t>
        </is>
      </c>
    </row>
    <row r="15">
      <c r="A15" s="3" t="inlineStr">
        <is>
          <t>Segment Reporting, Asset Reconciling Item [Line Items]</t>
        </is>
      </c>
    </row>
    <row r="16">
      <c r="A16" s="4" t="inlineStr">
        <is>
          <t>Consolidated total assets</t>
        </is>
      </c>
      <c r="B16" s="5" t="n">
        <v>31734</v>
      </c>
      <c r="C16" s="5" t="n">
        <v>44335</v>
      </c>
    </row>
    <row r="17">
      <c r="A17" s="4" t="inlineStr">
        <is>
          <t>Operating Segments | Photonics</t>
        </is>
      </c>
    </row>
    <row r="18">
      <c r="A18" s="3" t="inlineStr">
        <is>
          <t>Segment Reporting, Asset Reconciling Item [Line Items]</t>
        </is>
      </c>
    </row>
    <row r="19">
      <c r="A19" s="4" t="inlineStr">
        <is>
          <t>Consolidated total assets</t>
        </is>
      </c>
      <c r="B19" s="6" t="n">
        <v>17837</v>
      </c>
      <c r="C19" s="6" t="n">
        <v>229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Government Grants [Line Items]</t>
        </is>
      </c>
    </row>
    <row r="4">
      <c r="A4" s="4" t="inlineStr">
        <is>
          <t>Provision for income taxes</t>
        </is>
      </c>
      <c r="B4" s="6" t="n">
        <v>-165000</v>
      </c>
      <c r="C4" s="6" t="n">
        <v>642000</v>
      </c>
      <c r="D4" s="6" t="n">
        <v>-132000</v>
      </c>
      <c r="E4" s="6" t="n">
        <v>909000</v>
      </c>
    </row>
    <row r="5">
      <c r="A5" s="4" t="inlineStr">
        <is>
          <t>Income tax provision on earnings of subsidiaries</t>
        </is>
      </c>
      <c r="B5" s="5" t="n">
        <v>189000</v>
      </c>
      <c r="C5" s="5" t="n">
        <v>369000</v>
      </c>
      <c r="D5" s="5" t="n">
        <v>208000</v>
      </c>
      <c r="E5" s="5" t="n">
        <v>548000</v>
      </c>
    </row>
    <row r="6">
      <c r="A6" s="4" t="inlineStr">
        <is>
          <t>Deferred payroll tax liability</t>
        </is>
      </c>
      <c r="F6" s="6" t="n">
        <v>764000</v>
      </c>
    </row>
    <row r="7">
      <c r="A7" s="4" t="inlineStr">
        <is>
          <t>Proceeds From Government Grants</t>
        </is>
      </c>
      <c r="C7" s="5" t="n">
        <v>310000</v>
      </c>
      <c r="D7" s="5" t="n">
        <v>66000</v>
      </c>
      <c r="E7" s="5" t="n">
        <v>310000</v>
      </c>
    </row>
    <row r="8">
      <c r="A8" s="4" t="inlineStr">
        <is>
          <t>Grant [Member] | Cost of Sales [Member]</t>
        </is>
      </c>
    </row>
    <row r="9">
      <c r="A9" s="3" t="inlineStr">
        <is>
          <t>Government Grants [Line Items]</t>
        </is>
      </c>
    </row>
    <row r="10">
      <c r="A10" s="4" t="inlineStr">
        <is>
          <t>Proceeds From Government Grants</t>
        </is>
      </c>
      <c r="C10" s="5" t="n">
        <v>180000</v>
      </c>
      <c r="D10" s="5" t="n">
        <v>39000</v>
      </c>
      <c r="E10" s="5" t="n">
        <v>180000</v>
      </c>
    </row>
    <row r="11">
      <c r="A11" s="4" t="inlineStr">
        <is>
          <t>Grant [Member] | Research and Development Expense [Member]</t>
        </is>
      </c>
    </row>
    <row r="12">
      <c r="A12" s="3" t="inlineStr">
        <is>
          <t>Government Grants [Line Items]</t>
        </is>
      </c>
    </row>
    <row r="13">
      <c r="A13" s="4" t="inlineStr">
        <is>
          <t>Proceeds From Government Grants</t>
        </is>
      </c>
      <c r="C13" s="5" t="n">
        <v>49000</v>
      </c>
      <c r="D13" s="5" t="n">
        <v>10000</v>
      </c>
      <c r="E13" s="5" t="n">
        <v>49000</v>
      </c>
    </row>
    <row r="14">
      <c r="A14" s="4" t="inlineStr">
        <is>
          <t>Grant [Member] | Selling, General and Administrative Expenses [Member]</t>
        </is>
      </c>
    </row>
    <row r="15">
      <c r="A15" s="3" t="inlineStr">
        <is>
          <t>Government Grants [Line Items]</t>
        </is>
      </c>
    </row>
    <row r="16">
      <c r="A16" s="4" t="inlineStr">
        <is>
          <t>Proceeds From Government Grants</t>
        </is>
      </c>
      <c r="C16" s="5" t="n">
        <v>81000</v>
      </c>
      <c r="D16" s="5" t="n">
        <v>17000</v>
      </c>
      <c r="E16" s="5" t="n">
        <v>81000</v>
      </c>
    </row>
    <row r="17">
      <c r="A17" s="4" t="inlineStr">
        <is>
          <t>Foreign Tax Authority | Singapore</t>
        </is>
      </c>
    </row>
    <row r="18">
      <c r="A18" s="3" t="inlineStr">
        <is>
          <t>Government Grants [Line Items]</t>
        </is>
      </c>
    </row>
    <row r="19">
      <c r="A19" s="4" t="inlineStr">
        <is>
          <t>Income tax charge (benefit)</t>
        </is>
      </c>
      <c r="B19" s="6" t="n">
        <v>24000</v>
      </c>
      <c r="C19" s="6" t="n">
        <v>272000</v>
      </c>
      <c r="D19" s="6" t="n">
        <v>72000</v>
      </c>
      <c r="E19" s="6" t="n">
        <v>37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Additional Information (Detail) $ in Thousands</t>
        </is>
      </c>
      <c r="B1" s="2" t="inlineStr">
        <is>
          <t>3 Months Ended</t>
        </is>
      </c>
    </row>
    <row r="2">
      <c r="B2" s="2" t="inlineStr">
        <is>
          <t>Apr. 03, 2021USD ($)</t>
        </is>
      </c>
    </row>
    <row r="3">
      <c r="A3" s="3" t="inlineStr">
        <is>
          <t>Restructuring and Related Activities [Abstract]</t>
        </is>
      </c>
    </row>
    <row r="4">
      <c r="A4" s="4" t="inlineStr">
        <is>
          <t>Percentage of reduction of global workforce</t>
        </is>
      </c>
      <c r="B4" s="4" t="inlineStr">
        <is>
          <t>1.40%</t>
        </is>
      </c>
    </row>
    <row r="5">
      <c r="A5" s="4" t="inlineStr">
        <is>
          <t>Reduction in salary, wages and other employee-related expenses due to implementation of plan</t>
        </is>
      </c>
      <c r="B5" s="6" t="n">
        <v>5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Changes in Restructuring Reserves (Detail) - Severance and Other Employee Related Costs $ in Thousands</t>
        </is>
      </c>
      <c r="B1" s="2" t="inlineStr">
        <is>
          <t>6 Months Ended</t>
        </is>
      </c>
    </row>
    <row r="2">
      <c r="B2" s="2" t="inlineStr">
        <is>
          <t>Jul. 03, 2021USD ($)</t>
        </is>
      </c>
    </row>
    <row r="3">
      <c r="A3" s="3" t="inlineStr">
        <is>
          <t>Restructuring Cost and Reserve [Line Items]</t>
        </is>
      </c>
    </row>
    <row r="4">
      <c r="A4" s="4" t="inlineStr">
        <is>
          <t>Provision for restructuring reserves</t>
        </is>
      </c>
      <c r="B4" s="6" t="n">
        <v>43</v>
      </c>
    </row>
    <row r="5">
      <c r="A5" s="4" t="inlineStr">
        <is>
          <t>Cash payments made</t>
        </is>
      </c>
      <c r="B5" s="6" t="n">
        <v>-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l. 03, 2021</t>
        </is>
      </c>
    </row>
    <row r="3">
      <c r="A3" s="3" t="inlineStr">
        <is>
          <t>Accounting Policies [Abstract]</t>
        </is>
      </c>
    </row>
    <row r="4">
      <c r="A4" s="4" t="inlineStr">
        <is>
          <t>Description of Business and Basis of Presentation</t>
        </is>
      </c>
      <c r="B4" s="4" t="inlineStr">
        <is>
          <t xml:space="preserve">1. Description of Business and Basis of Presentation Description of Business Intevac, Inc. (together with its subsidiaries “Intevac,” the “Company” or “we”) is a provider of vacuum deposition equipment for a wide variety of thin-film applications, and a leading provider of digital night-vision technologies and products to the defense industry. The Company leverages its core capabilities in high-volume manufacturing of small substrates to provide process manufacturing equipment solutions to the hard disk drive (“HDD”), display cover panel (“DCP”), photovoltaic (“PV”) solar cell and advanced semiconductor packaging (“ASP”) industries. Intevac also provides sensors, cameras and systems for government applications such as night vision. Intevac’s customers include manufacturers of hard disk media, DCPs and solar cells as well as the U.S. government and its agencies, allies and contractors. Intevac reports two segments: Thin-film Equipment (“TFE”) and Photonics. Basis of Presentation In the opinion of management, the unaudited interim condensed consolidated financial statements of Intevac included herein have been prepared on a basis consistent with the January 2, 2021 audited consolidated financial statements and include all material adjustments, consisting of normal recurring adjustments, necessary to fairly present the information set forth therein. The preparation of financial statements in conformity with accounting principles generally accepted in the United States of America requires management to make judgments, estimates and assumptions that affect the amounts reported in the consolidated financial statements and accompanying notes. Actual results could differ materially from those estimates. COVID-19 The COVID-19 COVID-19, COVID-19 COVID-19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3, 2021</t>
        </is>
      </c>
    </row>
    <row r="3">
      <c r="A3" s="3" t="inlineStr">
        <is>
          <t>Revenue from Contract with Customer [Abstract]</t>
        </is>
      </c>
    </row>
    <row r="4">
      <c r="A4" s="4" t="inlineStr">
        <is>
          <t>Revenue</t>
        </is>
      </c>
      <c r="B4" s="4" t="inlineStr">
        <is>
          <t xml:space="preserve">2. Revenue The following tables represent a disaggregation of revenue from contracts with customers for the three and six months ended July 3, 2021 and June 27, 2020 along with the reportable segment for each category. Major Products and Service Lines
TFE Three Months Ended July 3, 2021 Three Months Ended June 27, 2020
(In thousands)
HDD DCP PV ASP Total HDD PV Total
Systems, upgrades and spare parts $ 3,955 $ 3 $ 47 $ — $ 4,005 $ 15,226 $ 61 $ 15,287
Field service 1,364 — — — 1,364 1,306 2 1,308
Total TFE net revenues $ 5,319 $ 3 $ 47 $ — $ 5,369 $ 16,532 $ 63 $ 16,595
Six Months Ended July 3, 2021 Six Months Ended June 27, 2020
(In thousands)
HDD DCP PV ASP Total HDD PV Total
Systems, upgrades and spare parts $ 7,539 $ 3 $ 158 $ 3,850 $ 11,550 $ 21,587 $ 269 $ 21,856
Field service 3,001 14 42 — 3,057 2,699 2 2,701
Total TFE net revenues $ 10,540 $ 17 $ 200 $ 3,850 $ 14,607 $ 24,286 $ 271 $ 24,557
Three Months Six Months Ended
Photonics July 3, 2021 June 27, 2020 July 3, 2021 June 27, 2020
(In thousands)
Products:
Military products $ 4,958 $ 5,446 $ 8,209 $ 10,811
Commercial products 50 39 178 118
Repair and other services 274 645 716 1,075
Total Photonics product net revenues 5,282 6,130 9,103 12,004
Technology development:
Firm Fixed Price (“FFP”) 1,543 5,462 3,348 9,892
Cost Plus Fixed Fee (“CPFF”) 1,619 655 2,996 1,229
Time and materials — — — —
Total technology development net revenues 3,162 6,117 6,344 11,121
Total Photonics net revenues $ 8,444 $ 12,247 $ 15,447 $ 23,125
Primary Geographical Markets
Three Months Ended Three Months Ended
July 3, 2021 June 27, 2020
(In thousands)
TFE Photonics Total TFE Photonics Total
United States $ 2,121 $ 8,371 $ 10,492 $ 313 $ 12,125 $ 12,438
Asia 3,248 — 3,248 16,282 — 16,282
Europe — 73 73 — 122 122
Total net revenues $ 5,369 $ 8,444 $ 13,813 $ 16,595 $ 12,247 $ 28,842
Six Months Ended Six Months Ended
July 3, 2021 June 27, 2020
(In thousands)
TFE Photonics Total TFE Photonics Total
United States $ 2,488 $ 15,331 $ 17,819 $ 832 $ 22,981 $ 23,813
Asia 8,269 — 8,269 23,725 — 23,725
Europe 3,850 116 3,966 — 144 144
Total net revenues $ 14,607 $ 15,447 $ 30,054 $ 24,557 $ 23,125 $ 47,682
Timing of Revenue Recognition
Three Months Ended Three Months Ended
July 3, 2021 June 27, 2020
(In thousands)
TFE Photonics Total TFE Photonics Total
Products transferred at a point in time $ 5,369 $ 274 $ 5,643 $ 16,595 $ 645 $ 17,240
Products and services transferred over time — 8,170 8,170 — 11,602 11,602
$ 5,369 $ 8,444 $ 13,813 $ 16,595 $ 12,247 $ 28,842
Six Months Ended Six Months Ended
July 3, 2021 June 27, 2020
(In thousands)
TFE Photonics Total TFE Photonics Total
Products transferred at a point in time $ 14,607 $ 645 $ 15,252 $ 24,557 $ 1,075 $ 25,632
Products and services transferred over time — 14,802 14,802 — 22,050 22,050
$ 14,607 $ 15,447 $ 30,054 $ 24,557 $ 23,125 $ 47,682
The following table reflects the changes in our contract assets, which we classify as accounts receivable, unbilled or retainage, and our contract liabilities, which we classify as deferred revenue and customer advances, for the six months ended July 3, 2021:
July 3, 2021 January 2, 2021 Six Months Change
(In thousands)
TFE:
Contract assets:
Accounts receivable, unbilled $ — $ 369 $ (369 )
Contract liabilities:
Deferred revenue $ 195 $ 482 $ (287 )
Customer advances 1 33 (32 )
$ 196 $ 515 $ (319 )
Photonics:
Contract assets:
Accounts receivable, unbilled $ 1,410 $ 5,439 $ (4,029 )
Retainage 127 126 1
$ 1,537 $ 5,565 $ (4,028 )
Contract liabilities:
Deferred revenue $ 275 $ 779 $ (504 )
Accounts receivable, unbilled in our TFE segment represents a contract asset for revenue that has been recognized in advance of billing the customer. For our system and certain upgrade sales, our TFE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in our TFE segment generally represents the balance of the system price that is due upon completion of installation and acceptance, less the amount that has been deferred as revenue for the performance of the installation tasks. During the six months ended July 3, 2021, contract assets in our TFE segment decreased by $369,000 primarily due to the recognition of revenue for the installation portion of revenue for one system that completed installation and acceptance. Customer advances in our TFE segment generally represent a contract liability for amounts billed to the customer prior to transferring goods. The Company has elected to use the practical expedient to disregard the effect of the time value of money in a significant financing component when its payment terms are less than one year. These contract advances are liquidated when revenue is recognized. Deferred revenue in our TFE segment generally represents a contract liability for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During the six months ended July 3, 2021, we recognized revenue in our TFE segment of $33,000 and $296,000 that was included in customer advances and deferred revenue, respectively, at the beginning of the period. Accounts receivable, unbilled in our Photonics segment represents a contract asset for revenue that has been recognized in advance of billing the customer, which is common for contracts in the defense industry. In our Photonics segment, amounts are billed as work progresses in accordance with agreed-upon contractual terms, either at periodic intervals (e.g., monthly) or upon achievement of contractual milestones. Generally, billing occurs subsequent to revenue recognition, resulting in contract assets. Our contracts with the U.S. government may also contain retainage provisions. Retainage represents a contract asset for the portion of the contract price earned by us for work performed, but held for payment by the U.S. government as a form of security until satisfactory completion of the contract. The retainage is billable upon completion of the contract performance and approval of final indirect expense rates by the government. During the six months ended July 3, 2021, contract assets in our Photonics segment decreased by $4.0 million primarily due to the billing of contractual milestones, offset in part by the accrual of revenue for incurred costs under FFP and CPFF contracts. Deferred revenue in our Photonics segment generally represents a contract liability for amounts billed to the customer upon achievement of contractual milestones. These amounts are liquidated when revenue is recognized. During the six months ended July 3, 2021, we recognized revenue in our Photonics segment of $ 779 On July 3, 2021, we had $51.7 million of remaining performance obligations, which we also refer to as backlog. Backlog at July 3, 2021 consisted of $18.9 million of TFE backlog and $32.7 million of Photonics backlog. We expect to recognize approximately 52% of our remaining performance obligations as revenue in 2021, 29% in 2022, and 19% in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 xml:space="preserve">3. Inventories Inventories are stated at the lower of average cost or net realizable value and consist of the following:
July 3, January 2,
(In thousands)
Raw materials $ 11,007 $ 9,999
Work-in-progress 5,046 4,832
Finished goods 4,471 6,858
$ 20,524 $ 21,689
Finished goods inventory at July 3, 2021 included one VERTEX SPECTRA system for DCP at a customer’s factory previously under evaluation for which the evaluation period has ended but the tool is being considered for another application at that site. Finished goods inventory at January 2, 2021 included one VERTEX SPECTRA system for DCP under evaluation at a customer’s factory and one MATRIX PVD system for advanced semiconductor packaging under evaluation at a customer’s facto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03:17Z</dcterms:created>
  <dcterms:modified xmlns:dcterms="http://purl.org/dc/terms/" xmlns:xsi="http://www.w3.org/2001/XMLSchema-instance" xsi:type="dcterms:W3CDTF">2021-08-03T20:03:17Z</dcterms:modified>
</cp:coreProperties>
</file>